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CRUDE OIL AND NATURAL GAS PROPE" sheetId="11" state="visible" r:id="rId11"/>
    <sheet xmlns:r="http://schemas.openxmlformats.org/officeDocument/2006/relationships" name="DEBT" sheetId="12" state="visible" r:id="rId12"/>
    <sheet xmlns:r="http://schemas.openxmlformats.org/officeDocument/2006/relationships" name="ASSET RETIREMENT OBLIGATION" sheetId="13" state="visible" r:id="rId13"/>
    <sheet xmlns:r="http://schemas.openxmlformats.org/officeDocument/2006/relationships" name="ACCOUNTS PAYABLE AND ACCRUED LI"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CRUDE OIL AND NATURAL GAS PRO_2" sheetId="23" state="visible" r:id="rId23"/>
    <sheet xmlns:r="http://schemas.openxmlformats.org/officeDocument/2006/relationships" name="DEBT (Tables)" sheetId="24" state="visible" r:id="rId24"/>
    <sheet xmlns:r="http://schemas.openxmlformats.org/officeDocument/2006/relationships" name="ASSET RETIREMENT OBLIGATION (Ta" sheetId="25" state="visible" r:id="rId25"/>
    <sheet xmlns:r="http://schemas.openxmlformats.org/officeDocument/2006/relationships" name="ACCOUNTS PAYABLE AND ACCRUED _2" sheetId="26" state="visible" r:id="rId26"/>
    <sheet xmlns:r="http://schemas.openxmlformats.org/officeDocument/2006/relationships" name="SHAREHOLDERS' EQUITY (Tables)" sheetId="27" state="visible" r:id="rId27"/>
    <sheet xmlns:r="http://schemas.openxmlformats.org/officeDocument/2006/relationships" name="STOCK BASED COMPENSATION (Table" sheetId="28" state="visible" r:id="rId28"/>
    <sheet xmlns:r="http://schemas.openxmlformats.org/officeDocument/2006/relationships" name="RELATED PARTY TRANSACTIONS (Tab" sheetId="29" state="visible" r:id="rId29"/>
    <sheet xmlns:r="http://schemas.openxmlformats.org/officeDocument/2006/relationships" name="BASIS OF PRESENTATION AND SUM_4" sheetId="30" state="visible" r:id="rId30"/>
    <sheet xmlns:r="http://schemas.openxmlformats.org/officeDocument/2006/relationships" name="GOING CONCERN (Details Narrativ"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CRUDE OIL AND NATURAL GAS PRO_3" sheetId="34" state="visible" r:id="rId34"/>
    <sheet xmlns:r="http://schemas.openxmlformats.org/officeDocument/2006/relationships" name="DEBT (Details)" sheetId="35" state="visible" r:id="rId35"/>
    <sheet xmlns:r="http://schemas.openxmlformats.org/officeDocument/2006/relationships" name="DEBT (Details 2)" sheetId="36" state="visible" r:id="rId36"/>
    <sheet xmlns:r="http://schemas.openxmlformats.org/officeDocument/2006/relationships" name="ASSET RETIREMENT OBLIGATION (De" sheetId="37" state="visible" r:id="rId37"/>
    <sheet xmlns:r="http://schemas.openxmlformats.org/officeDocument/2006/relationships" name="ACCOUNTS PAYABLE AND ACCRUED _3" sheetId="38" state="visible" r:id="rId38"/>
    <sheet xmlns:r="http://schemas.openxmlformats.org/officeDocument/2006/relationships" name="SHARE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9</t>
  </si>
  <si>
    <t>May 15, 2019</t>
  </si>
  <si>
    <t>Document And Entity Information [Abstract]</t>
  </si>
  <si>
    <t>Entity Registrant Name</t>
  </si>
  <si>
    <t>PetroShare Corp.</t>
  </si>
  <si>
    <t>Entity Central Index Key</t>
  </si>
  <si>
    <t>000156807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 joint interest billing</t>
  </si>
  <si>
    <t>Accounts receivable - joint interest billing - related party</t>
  </si>
  <si>
    <t>Accounts receivable - crude oil, natural gas and NGL sales</t>
  </si>
  <si>
    <t>Prepaid expenses and other assets</t>
  </si>
  <si>
    <t>Assets held for sale, net of costs to sell</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Asset retirement obligation</t>
  </si>
  <si>
    <t>Secured credit facility - related party, net</t>
  </si>
  <si>
    <t>Convertible notes payable, net</t>
  </si>
  <si>
    <t>Derivative liabilities – Secured credit facility</t>
  </si>
  <si>
    <t>Total current liabilities</t>
  </si>
  <si>
    <t>Long-term liabilities</t>
  </si>
  <si>
    <t>Other long-term liabilities</t>
  </si>
  <si>
    <t>Total liabilities</t>
  </si>
  <si>
    <t>Shareholders' equity:</t>
  </si>
  <si>
    <t>Preferred stock, $0.01 par value, 10,000,000 shares authorized, none issued or outstanding</t>
  </si>
  <si>
    <t>Common stock, $0.001 par value, 200,000,000 shares authorized, 28,077,332 and 28,089,765 shares issued and outstanding, respectively</t>
  </si>
  <si>
    <t>Additional paid-in capital</t>
  </si>
  <si>
    <t>Accumulated deficit</t>
  </si>
  <si>
    <t>Total Shareholders’ (Deficit)</t>
  </si>
  <si>
    <t>TOTAL LIABILITIES &amp; SHAREHOLDERS’ (DEFICIT)</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 USD ($)</t>
  </si>
  <si>
    <t>Mar. 31, 2018</t>
  </si>
  <si>
    <t>REVENUE:</t>
  </si>
  <si>
    <t>Total revenue</t>
  </si>
  <si>
    <t>COSTS AND EXPENSES:</t>
  </si>
  <si>
    <t>Lease operating expense</t>
  </si>
  <si>
    <t>Production taxes, gathering and marketing</t>
  </si>
  <si>
    <t>Depletion, depreciation and amortization</t>
  </si>
  <si>
    <t>Loss on sale and abandonment of properties</t>
  </si>
  <si>
    <t>Gain on settlement of asset retirement obligation</t>
  </si>
  <si>
    <t>General and administrative expense</t>
  </si>
  <si>
    <t>Total costs and expenses</t>
  </si>
  <si>
    <t>Operating (loss) income</t>
  </si>
  <si>
    <t>OTHER INCOME (EXPENSE):</t>
  </si>
  <si>
    <t>Change in fair value - derivative liability</t>
  </si>
  <si>
    <t>Interest expense</t>
  </si>
  <si>
    <t>Other income (expense)</t>
  </si>
  <si>
    <t>Total other income (expense)</t>
  </si>
  <si>
    <t>Net (loss)</t>
  </si>
  <si>
    <t>Net (loss) per share:</t>
  </si>
  <si>
    <t>Basic and diluted (in dollars per share)</t>
  </si>
  <si>
    <t>Weighted average number of shares outstanding:</t>
  </si>
  <si>
    <t>Basic and diluted (in shares)</t>
  </si>
  <si>
    <t>Crude Oil [Member]</t>
  </si>
  <si>
    <t>Natural Gas Excluding Natural Gas Liquids [Member]</t>
  </si>
  <si>
    <t>Natural Gas Liquids [Member]</t>
  </si>
  <si>
    <t>Condensed Consolidated Statements of Changes in Shareholders’ (Deficit) - USD ($)</t>
  </si>
  <si>
    <t>Common Stock [Member]</t>
  </si>
  <si>
    <t>Additional Paid In Capital [Member]</t>
  </si>
  <si>
    <t>Retained Earnings [Member]</t>
  </si>
  <si>
    <t>Total</t>
  </si>
  <si>
    <t>Beginning Balance, Shares at Dec. 31, 2017</t>
  </si>
  <si>
    <t>Beginning Balance, Amount at Dec. 31, 2017</t>
  </si>
  <si>
    <t>Issuance of common stock in connection with conversion of convertible notes payable, Shares</t>
  </si>
  <si>
    <t>Issuance of common stock in connection with conversion of convertible notes payable, Amount</t>
  </si>
  <si>
    <t>Issuance of common shares as compensation, Shares</t>
  </si>
  <si>
    <t>Issuance of common shares as compensation, Amount</t>
  </si>
  <si>
    <t>Issuance of common stock for lease acquisition, Amount</t>
  </si>
  <si>
    <t>Issuance of restricted shares, Shares</t>
  </si>
  <si>
    <t>Issuance of restricted shares, Amount</t>
  </si>
  <si>
    <t>Beneficial conversion feature on convertible notes payable</t>
  </si>
  <si>
    <t>Warrants issued</t>
  </si>
  <si>
    <t>Stock-based compensation</t>
  </si>
  <si>
    <t>Ending Balance, Shares at Dec. 31, 2018</t>
  </si>
  <si>
    <t>Ending Balance, Amount at Dec. 31, 2018</t>
  </si>
  <si>
    <t>Restricted shares surrendered to satisfy tax withholding requirements, Shares</t>
  </si>
  <si>
    <t>Restricted shares surrendered to satisfy tax withholding requirements, Amount</t>
  </si>
  <si>
    <t>Ending Balance, Shares at Mar. 31, 2019</t>
  </si>
  <si>
    <t>Ending Balance, Amount at Mar. 31, 2019</t>
  </si>
  <si>
    <t>Condensed Consolidated Statements of Cash Flows - USD ($)</t>
  </si>
  <si>
    <t>Cash flows from operating activities:</t>
  </si>
  <si>
    <t>Adjustments to reconcile net (loss) to net cash provided by (used in) operating activities:</t>
  </si>
  <si>
    <t>Depletion, depreciation, and amortization</t>
  </si>
  <si>
    <t>Amortize lease assets and obligation</t>
  </si>
  <si>
    <t>Accretion of asset retirement obligation</t>
  </si>
  <si>
    <t>Accretion of debt discounts</t>
  </si>
  <si>
    <t>Share-based compensation</t>
  </si>
  <si>
    <t>Bad debt expense</t>
  </si>
  <si>
    <t>Changes in operating assets and liabilities:</t>
  </si>
  <si>
    <t>Asset retirement obligations</t>
  </si>
  <si>
    <t>Drilling advances - related party</t>
  </si>
  <si>
    <t>Net cash (used in) provided by operating activities</t>
  </si>
  <si>
    <t>Cash flows from investing activities:</t>
  </si>
  <si>
    <t>Development of crude oil and natural gas properties</t>
  </si>
  <si>
    <t>Acquisitions of crude oil and natural gas properties</t>
  </si>
  <si>
    <t>Net cash (used in) investing activities</t>
  </si>
  <si>
    <t>Cash flows from financing activities:</t>
  </si>
  <si>
    <t>Borrowings under Secured Credit Facility</t>
  </si>
  <si>
    <t>Net cash provided by financing activities</t>
  </si>
  <si>
    <t>Cash:</t>
  </si>
  <si>
    <t>Net (decrease) increase in cash</t>
  </si>
  <si>
    <t>Cash, beginning of period</t>
  </si>
  <si>
    <t>Cash, end of period</t>
  </si>
  <si>
    <t>Supplemental cash flow disclosure:</t>
  </si>
  <si>
    <t>Cash paid for interest, net of amounts capitalized</t>
  </si>
  <si>
    <t>Non-cash investing and financing activities:</t>
  </si>
  <si>
    <t>Accrued development costs - crude oil and natural gas properties</t>
  </si>
  <si>
    <t>Asset retirement obligation - additions</t>
  </si>
  <si>
    <t>Change in working interests – crude oil and natural gas properties</t>
  </si>
  <si>
    <t>Recognize right of use benefits and obligations for leased assets</t>
  </si>
  <si>
    <t>Exchange proceeds from sale of assets for obligations to secured lender – related party</t>
  </si>
  <si>
    <t>Issuance of common stock warrants in connection with Secured Credit Facility</t>
  </si>
  <si>
    <t>Issuance of common stock in connection with conversion of notes payable and accrued interest</t>
  </si>
  <si>
    <t>Lender fees - Secured credit facility</t>
  </si>
  <si>
    <t>Beneficial conversion feature in connection with private placements</t>
  </si>
  <si>
    <t>Embedded discount features - Secured credit facility</t>
  </si>
  <si>
    <t>Initial line of credit - paid through Secured credit facility</t>
  </si>
  <si>
    <t>Supplemental line of credit - paid through Secured credit facility</t>
  </si>
  <si>
    <t>Accrued interest - paid through Secured credit facility</t>
  </si>
  <si>
    <t>ORGANIZATION AND NATURE OF BUSINESS</t>
  </si>
  <si>
    <t>Organization, Consolidation and Presentation of Financial Statements [Abstract]</t>
  </si>
  <si>
    <t>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and is currently focused in the Denver-Julesburg Basin, or DJ Basin, in northeast Colorado.</t>
  </si>
  <si>
    <t>BASIS OF PRESENTATION AND SUMMARY OF SIGNIFICANT ACCOUNTING POLICIES AND BASIS OF PRESENTATION</t>
  </si>
  <si>
    <t>Accounting Policies [Abstract]</t>
  </si>
  <si>
    <t xml:space="preserve">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8, which has been derived from the audited financial statements, and the unaudited
Condensed Consolidated Balance Sheet as of March 31, 2019, the unaudited Condensed Consolidated Statements of Operations,
Changes in Shareholders’ (Deficit), and Cash Flows for the three months ended March 31, 2019 and 2018,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condensed consolidated financial statements should be read
in conjunction with the audited consolidated financial statements and notes thereto included in the Company’s annual report
on Form 10-K for the year ended December 31, 2018. Unless otherwise noted, there have been no material changes to the footnotes
in the financial statements from the audited financial statements contained in the Company’s Form 10-K. Principles of Consolidation The consolidated financial
statements include the accounts and balances of the Company and its wholly-owned subsidiary, CFW Resources, LLC, a Colorado limited
liability company. The Company’s undivided interests in joint operating ventures are proportionately consolidated. Use of Estimates 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densed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Loss Per Share Basic and diluted loss per share is computed
by dividing net loss by the weighted average number of common shares outstanding during the period. The Company excluded potentially
dilutive securities as the effect of their inclusion would be anti-dilutive.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Revenue is recognized net of gathering and processing
fees. Disaggregation of Revenue.
Operating revenues 2019 2018
Crude oil sales $ 4,178,946 $ 1,425,233
Natural gas sales 617,138 394,411
NGL sales 175,446 249,288
Total Operating Revenues $ 4,971,530 $ 2,068,932 Related Party Transactions The Company engages in a number of transactions
with Providence Energy Operators, LLC (“PEO”) and its affiliates. PEO is the beneficial owner of 11.6% of our outstanding
common stock. We have a participation agreement that grants PEO the option to acquire up to a 50% interest and participate in any
oil and gas development on acreage we obtain within an area of mutual interest (AMI) near our Southern Core area. To date, PEO
has exercised its option under the participation agreement or otherwise participated or agreed to participate in all acreage acquisitions
and drilling operations. As discussed elsewhere in this report, an affiliate of PEO is a major participant in our principal lender
group through the Secured Credit Facility. The Board of Directors is required to approve all significant related party transactions. Recently Adopted Accounting Pronouncements: 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will be classified as either finance or operating, with such classification affecting the pattern and classification
of expense recognition in the statements of operations and presentation within the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or use of minerals, oil, and natural gas. The Company's adoption of ASC 842 resulted in
an increase in other assets, accounts payable and accrued liabilities, and other liabilities line items on the accompanying condensed
consolidated balance sheets as a result of the additional ROU assets and related lease liabilities. Upon adoption on January 1,
2019, the Company recognized approximately $0.2 million in ROU assets and liabilities for its operating leases. There was no cumulative
effect to accumulated deficit upon the adoption of this guidance. See Note 12 for the new disclosures required by ASC 842. </t>
  </si>
  <si>
    <t>GOING CONCERN</t>
  </si>
  <si>
    <t xml:space="preserve">In the Report of the Independent
Registered Public Accounting Firm as of and for the year ended December 31, 2018, the auditor included an explanatory paragraph
concerning the Company’s ability to continue as a going concern. Pursuant to Accounting Standards Update (“ASU”)
2014-15, “Presentation of Financial Statements – Going Concern,”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financial statement issuance date. The uncertainty regarding the Company’s
ability to continue as a going concern is based on its substantial near-term liabilities, continuing net losses and negative working
capital, among other things which existed as of March 31, 2019. At March 31, 2019, the Company had a cash balance of approximately
$2.3 million, other current assets of approximately $7.4 million and current liabilities of $46 million, resulting in negative
working capital of $36.3 million. The Company had a net loss, including non-cash charges, of $5.6 million for the three months
ended March 31, 2019. At March 31, 2019 the Company was in default on the outstanding principal balances of $9.4 million under
both issues of convertible notes. The Company is also in default under the terms of the Secured Credit Facility (Note 6) and as
a result, $14.3 million of outstanding principal is due. Some accounts payable obligations to vendors are past the due date and
some of those vendors have filed liens or indicated an intent to file liens on certain of the Company’s assets and/or commenced
legal action to foreclose those liens. The Company has been unable to access the debt or equity markets to obtain any additional
funding during 2019. Management has evaluated these conditions and
determined that increased revenues from the Company’s operated properties may allow the Company to meet its obligations.
However, to continue to execute its business plan, and meet its debt obligations, additional working capital will be required.
As part of the analysis, the Company considered selective participation in certain operated drilling programs based on availability
of working capital and the timing of production-related cash flows. There is uncertainty that management’s plans, if executed,
will allow the Company to meet all of its obligations. As a result, there is substantial doubt about
the Company’s ability to continue as a going concern for one year after the date the condensed consolidated financial statements
are issued. The Company’s consolidated financial statements do not include any adjustments related to the realization of
the carrying value of assets or the amounts and classification of liabilities that might be necessary should the Company be unable
to continue as a going concern. </t>
  </si>
  <si>
    <t>FAIR VALUE MEASUREMENTS</t>
  </si>
  <si>
    <t>Fair Value Disclosures [Abstract]</t>
  </si>
  <si>
    <t xml:space="preserve">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6,
the Secured Credit Facility contained embedded elements that required identification and quantification of fair value. The estimated
fair values as of February 1, 2018, the closing date of the facility, are presented in Note 6. As of March 31, 2019, the estimated
fair values are presented in the following table:
March 31, 2019
Registration rights penalty derivative liability $ 93,024
Share purchase option derivative liability 72,064
Total $ 165,088 The following table presents a roll-forward of
the fair value of the derivative liabilities associated with the Company’s Secured Credit Facility, categorized as Level
3:
Three Months Ended March 31, 2019
Year Ended December 31, 2018
Beginning balance $ 241,800 $ —
Additions — 1,670,017
Total (gains) or losses (realized / unrealized)
Included in operations (76,712 ) (1,428,217 )
Included in other comprehensive income — —
Ending Balance $ 165,088 $ 241,800 Estimated Fair Value of Financial Assets
and Liabilities Not Measured at Fair Value The Company’s financial instruments consist
primarily of cash, accounts receivable, accounts payable, and credit facility borrowings. The carrying values of cash, accounts
receivable and accounts payable are representative of their fair values due to their short-term maturities. The carrying amount
of the Company’s Secured Credit Facility approximates fair value as it bears interest at variable rates over the term of
the loan. </t>
  </si>
  <si>
    <t>CRUDE OIL AND NATURAL GAS PROPERTIES</t>
  </si>
  <si>
    <t>Oil and Gas Property [Abstract]</t>
  </si>
  <si>
    <t xml:space="preserve">The Company’s oil and gas properties are
located entirely within the State of Colorado in the United States. The net capitalized costs related to the Company’s crude
oil and natural gas activities were as follows:
March 31, December 31,
2019 2018
Proved oil and gas properties $ 41,975,719 $ 41,017,944
Unproved oil and gas properties (1) 1,530,114 2,055,752
Wells in progress (2) 222,587 1,194,114
Total capitalized costs 43,728,420 44,267,810
Accumulated DDA and impairment (3) (15,524,353 ) (14,395,458 )
Net capitalized costs $ 28,204,067 $ 29,872,352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the accumulated expenses for depletion, depreciation, and amortization (DDA) plus accumulated expenses for impairment. On February 27, 2019, the
Company completed the sale of certain assets. Based upon the preliminary settlement statement, the $16.5 million sale price for
the assets yielded net proceeds of approximately $15.3 million, after adjustments for title defects, inventory, reconciliation
of other amounts payable and receivable from the buyer, and transaction costs of the sale. Final settlement of the transaction
is scheduled for May 28, 2019. All of the net proceeds from the sale were remitted to the Secured Lenders as required by the Secured
Lenders, and have been applied to reduce amounts allegedly owed by the Company under the Secured Credit Facility. Additional information
about the use of proceeds from the sale can be found in Note 6. The assets were classified
as Held for Sale as of December 31, 2018 and included as current assets in the financial statements. During the period from January
1, 2019 to February 27, 2019, the assets sold generated revenues of $1.1 million and operating expenses of $0.3 million, resulting
in net operating income for those properties of $0.8 million. The terms of the transaction provide that 2019 revenues and expenses
accrue to the benefit of the buyer, and accordingly, the Company recorded an adjustment of $0.8 million to the purchase price and
the corresponding loss on sale of properties during the period ended March 31, 2019. </t>
  </si>
  <si>
    <t>DEBT</t>
  </si>
  <si>
    <t>Debt Disclosure [Abstract]</t>
  </si>
  <si>
    <t xml:space="preserve">10%
Convertible Notes On
January 30, 2017, the Company completed the private placement of units consisting of convertible promissory notes (“Convertible
Notes”) with an aggregate face value of $10.0 million and common stock purchase warrants. The Convertible Notes are unsecured,
bear interest at 10% per year and were due and payable on December 31, 2018. At the option of the holders of the Convertible Notes,
the principal amount and any accrued but unpaid interest are convertible into shares of the Company’s common stock at a
conversion price of $1.50 per share. As
of December 31, 2018, the 10% Convertible Notes had an outstanding principal balance of $4.6 million. The 10% Convertible Notes
were not paid on their due date of December 31, 2018. The Company’s failure to retire the 10% Convertible Notes was an event
of default. The Company has continued to accrue and pay interest at the rate of 10%, in the approximate amount of $0.1 million
each calendar quarter. As of March 31, 2019, the principal balance of $4.6 million remains outstanding, and the 10% Convertible
Notes remain in default. Series
B Convertible Notes In
September and October 2017, the Company sold Series B Convertible Notes in the principal amount of $4.7 million. The Series B
Convertible Notes are unsecured, bear interest at 15% per year, and were due and payable on December 31, 2018. At the option of
the holders, the principal amount of the Series B Convertible Notes and any accrued but unpaid interest are convertible into shares
of the Company’s common stock at a conversion price of $1.50 per share. As
of December 31, 2018, the Series B Convertible Notes had an outstanding principal balance of $4.7 million. The Series B Convertible
Notes were not paid on their due date of December 31, 2018. The Company’s failure to retire the Series B Convertible Notes
was an event of default. The Company has continued to accrue and pay interest at the rate of 15%, in the approximate amount of
$0.2 million each calendar quarter. As of March 31, 2019, the principal balance of $4.7 million remains outstanding, and the Series
B Convertible Notes remain in default. The
Company has commenced negotiations with holders of the 10% Convertible Notes and the Series B Convertible Notes regarding resolution
of the default conditions. At this time, it is not possible to predict the eventual outcome of those negotiations. Secured
Credit Facility On
February 1, 2018, the Company closed on a $25.0 million Secured Credit Facility with Providence Wattenberg, LP and 5NR Wattenberg,
LLC (“Secured Lenders”). The Secured Credit Facility incorporated certain provisions of a Letter Agreement entered
into by the Company on December 21, 2017 under which the Company borrowed $5.0 million from the Secured Lenders. The closing on
February 1, 2018 represented additional borrowings of $20.0 million. As
of March 31, 2019, the Company was in default under certain provisions of the Secured Credit Facility. The default conditions
included the non-payment of the 10% Convertible Notes and the Series B Convertible Notes on December 31, 2018, and non-payment
of the underwriting fee payable to PEO on February 1, 2019. Other defaults related to non-payment of certain accounts payable
and accrued liabilities within a 90-day allowable time period, liens filed in Adams County, Colorado against certain of the Company’s
assets, among other conditions. On
March 26, 2019, the Secured Lenders required that the Company pay to them the net proceeds from the Company’s sale of non-operated
assets and subsequently applied the net proceeds of $15.3 from sale to the outstanding accrued interest, penalties and principal,
resulting in a remaining principal balance of $14.3 million. On April 2, 2019, the Secured Lenders delivered
their formal Notice of Default under the terms of the Secured Credit Facility to confirm their previous communications. The
following table reflects the net amounts recorded as debt at March 31, 2019 and December 31, 2018:
10% Convertible Secured
Convertible Notes Credit
Notes Series
B Facility
December
31, 2018 Principal Balance $ 4,633,200 $ 4,724,900 $ 25,000,000
December
31, 2018, Total, net $ 4,633,200 $ 4,724,900 $ 20,182,264
Principal
Borrowings - - -
Repayments - - 10,700,564
Conversions - - -
Beginning
Balance - Unamortized Debt Issuance Costs - Original Issuer Discount - - 2,598,187
Additions - - -
Accretion - - (2,598,187)
Ending
- Unamortized Debt Issuance Costs - Original Issuer Discount - - -
Beginning
Balance - Unamortized Debt Issuance Costs - Beneficial Conversion Feature - - 1,323,403
Additions - - -
Accretion - - (1,323,403)
Ending
- Unamortized Debt Issuance Costs - Beneficial Conversion Feature - - -
Beginning
Balance - Unamortized Debt Issuance Costs - Warrant Discount - - 896,146
Additions - - -
Accretion - - (896,146)
Ending
- Unamortized Debt Issuance Costs - Warrant Discount - - -
March
31, 2019, Principal Balance $ 4,633,200 $ 4,724,900 $ 14,299,436
March
31, 2019, Total, net $ 4,633,200 $ 4,724,900 $ 14,299,436 </t>
  </si>
  <si>
    <t>ASSET RETIREMENT OBLIGATION</t>
  </si>
  <si>
    <t>Asset Retirement Obligation Disclosure [Abstract]</t>
  </si>
  <si>
    <t xml:space="preserve">The Company records an estimated liability to
recognize the anticipated costs of its obligation to properly plug and abandon oil and gas wells at the end of their productive
life. No new obligations were incurred during the three months ended March 31, 2019. The following table summarizes the changes in
asset retirement obligations associated with the Company’s oil and gas properties:
Three months ended Year ended
March 31, December 31,
2019 2018
Asset retirement obligation, beginning of period $ 2,089,947 $ 1,123,444
Liabilities settled (91,914 ) (192,996 )
Liabilities incurred — 58,511
Revisions in estimated liabilities — 983,352
Accretion 61,784 117,636
Asset retirement obligation, end of period $ 2,059,817 $ 2,089,947
Current liability $ 809,580 $ 843,796
Long-term liability $ 1,250,237 $ 1,246,151 </t>
  </si>
  <si>
    <t>ACCOUNTS PAYABLE AND ACCRUED LIABILITIES</t>
  </si>
  <si>
    <t>Payables and Accruals [Abstract]</t>
  </si>
  <si>
    <t xml:space="preserve">Accounts payable and accrued liability balances
were comprised of the following:
March 31, December 31,
2019 2018
Trade payables and accrued liabilities $ 4,934,543 $ 2,093,428
Accrued interest payable 293,014 —
Liabilities incurred in connection with development of crude oil and natural gas properties 11,669,371 22,291,989
Total $ 16,896,928 $ 24,385,417 </t>
  </si>
  <si>
    <t>SHAREHOLDERS' EQUITY</t>
  </si>
  <si>
    <t>Equity [Abstract]</t>
  </si>
  <si>
    <t>Common Stock Activity for the three months ended March 31,
2019 included the following: On March 15, 2019, at a special meeting, the
shareholders approved an amendment to the Company’s Articles of Incorporation (“Amendment”) to increase the authorized
common stock from 100,000,000 shares to 200,000,000 shares. The Amendment was effective on March 20, 2019 upon filing the Amendment
with the Colorado Secretary of State. Activity for the three months ended March 31, 2018 included
the following: On February 23, 2018 the
Company issued 70,000 shares of common stock at $1.00 per share in lieu of cash compensation. On March 12, 2018 the Company
issued 135,963 shares of common stock in connection with the conversion of 10% convertible notes payable in the principal amount
of $200,000 plus accrued interest. The shares were issued at the contractual rate of $1.50 per share. Warrants The table below summarizes warrants outstanding
as of March 31, 2019:
Shares Underlying Exercise Price
Outstanding Warrants Per Share
Expiration Date
Underwriter warrants 255,600 $ 1.25 11/12/2020
Investor warrants 6,666,600 $ 3.00 12/31/2019
Placement agent warrants 666,600 $ 1.50 12/31/2021
Secured Credit Facility Warrants 1,500,000 $ 0.01 2/1/2020
Total 9,088,800 There was no activity for the three months ended
March 31, 2019. Activity for the three months ended March 31,
2018 included the following: On February 1, 2018, in connection with the closing
of the Secured Credit Facility, the Company issued 1,500,000 common stock purchase warrants. The warrants are exercisable at $0.01
per share and expire on February 1, 2020. (Notes 6 and 11).</t>
  </si>
  <si>
    <t>STOCK-BASED COMPENSATION</t>
  </si>
  <si>
    <t>Disclosure of Compensation Related Costs, Share-based Payments [Abstract]</t>
  </si>
  <si>
    <t>On August 18, 2016, the Company’s Board
of Directors adopted the Amended and Restated PetroShare Corp. Equity Incentive Plan (the “Plan”). The Plan terminates
on August 17, 2026. Among other things, the Plan increased the number of shares of common stock reserved for issuance thereunder
from 5,000,000 to 10,000,000. The Company’s shareholders approved the Plan at the Company’s annual meeting of shareholders
on September 8, 2016. No additional shares were
granted under the Plan for the three months ended March 31, 2019. During the three months ended March 31, 2018,
the Company issued 325,000 options to purchase shares of the Company’s common stock, which options are exercisable at $1.03
per share. The options were issued to employees and an officer of the Company. A summary of options outstanding under the Plan
for at March 31, 2019 is as follows:
Weighted Remaining
Average Contractual
Number of Exercise Term
Shares Price (Years)
Outstanding, December 31, 2018 5,037,000 $ 0.79 3.87
Exercisable, December 31, 2018 4,621,000 $ 0.75 3.86
Granted — — —
Exercised — — —
Forfeited — — —
Outstanding, March 31, 2019 5,037,000 $ 0.79 3.62
Exercisable, March 31, 2019 4,946,000 $ 0.77 3.64 During the three months ended March 31, 2019
and 2018 the Company recorded stock-based compensation of $0.1 million and $0.2 million, respectively, related to options issued
under the Plan. Unvested stock-based compensation related to the options at March 31, 2019 and December 31, 2018 amounted
to $nil and $0.1 million, respectively.</t>
  </si>
  <si>
    <t>RELATED PARTY TRANSACTIONS</t>
  </si>
  <si>
    <t>Related Party Transactions [Abstract]</t>
  </si>
  <si>
    <t xml:space="preserve">Providence
Energy Operators (“PEO”) and Affiliates As
of March 31, 2019, PEO beneficially owned approximately 11.6% of the Company’s outstanding common stock. The table below
summarizes related party balances with PEO and its affiliates as of:
March
31, 2019 December
31, 2018
Liabilities
Revenue
distribution payable and accrued liabilities $ (1,556,592 ) $ (2,133,622 )
Secured
Credit Facility (14,299,436 ) (25,000,00 )
Loan
commitment fee – Secured Credit Facility — (1,250,000 )
Default
penalty interest – Secured Credit Facility — (312,500 )
Make-whole
premium – Secured Credit Facility — (3,347,874 )
Break-up
fee payable, participation agreement (580,881 ) (580,881 )
Assets
Accounts
receivable – joint interest billing $ 1,101,501 $ 1,158,213 Secured
Credit Facility Interest expense of $4.8
million was recognized related to the Secured Credit Facility and the accretion of debt discounts during the year three months
ended March 31, 2019. As
a result of defaults under the Secured Credit Facility, the Company accrued additional penalty interest and the make-whole premium. On
March 26, 2019, Secured Lenders notified the Company that they were applying the net proceeds from the February 27, 2019 non-operated
property sale (Note 5) against the make-whole premium, accrued default interest, other outstanding liabilities and the outstanding
principal balance of the Secured Credit Facility (Note 6). The
table below presents the application of the proceeds:
Principal
Balance $ 25,000,000
Total
Sale Proceeds Received 15,538,766
Less
Accrued
broker fees (250,000)
Expenses (17,702)
Available
cash 15,271,064
Underwriting
fee (1,250,000)
January
2019 default interest (105,706)
February
2019 interest (452,865)
March
1, 2019 - March 26, 2019 interest (377,768)
Make-whole
premium (2,384,161)
Allocated
to Principal 10,700,564
Remaining
Principal Balance $ 14,299,436 Operations At March 31, 2019, the Company has recorded $1.1
million in Accounts receivable – joint interest billing – related party Included in the balance sheet caption Accounts
payable and accrued liabilities - related party In addition, the caption includes the
break-up fee payable, participation agreement of $0.6 million related to the contractual penalty for the Company’s election
not to participate in a leasehold acquisition under a participation agreement with PEO. 10%
Convertible Notes As
of March 31, 2019 and December 31, 2018, the principal balance of the 10% Convertible Notes held by officers and directors amounted
to $0.1 million and $0.1 million respectively. Interest expense for the three months ended March 31, 2019 and 2018 amounted to
$2,000 and $2,000 respectively. Series
B Convertible Notes As
of March 31, 2019 and December 31, 2018, the principal balance of the Series B Convertible Notes held by officers and directors
amounted to $0.6 million and $0.6 million respectively. Interest expense for the three months ended March 31, 2019 and 2018 amounted
to $21,375 and $21,375 respectively. </t>
  </si>
  <si>
    <t>LEASES</t>
  </si>
  <si>
    <t>Leases [Abstract]</t>
  </si>
  <si>
    <t xml:space="preserve">Operating Lease The Company evaluates contractual arrangements
at inception to determine if individual agreements are a lease or contain an identifiable lease component as defined by ASC 842.
The Company currently has one contract that meets the definition of a long-term lease. The Company leases its office facilities
under a four-year non-cancelable operating lease agreement expiring in March 2021. Annual payments approximate $0.1 million. Operating
lease costs for the three months ended March 31, 2019 were less than $0.1 million. </t>
  </si>
  <si>
    <t>SUBSEQUENT EVENTS</t>
  </si>
  <si>
    <t>Subsequent Events [Abstract]</t>
  </si>
  <si>
    <t>On April 29, 2019, Providence Wattenberg, LP,
as administrative agent and Lender, and 5NR Wattenberg, LLC, as Lender, caused to be recorded with the clerk and recorder for Adams
County, Colorado a Notice of Election and Demand for foreclosure of the Deed of Trust granted by us to the Lenders to secure repayment
of the Secured Credit Facility. On May 2, 2019, 1888 Industrial Services,
LLC, a Delaware limited liability company, filed a civil action in the District Court of Adams County, Colorado against us and
other defendants seeking a declaratory judgment and other relief in connection with an oil and gas lien filed against our interest
in the Shook wells and related oil and gas leases. On May 7, 2019, Liberty Oilfield Services LLC, a Delaware limited
liability company, filed claims in the District Court of Adams County, Colorado to foreclose its lien filed against our Shook wells
and related oil and gas leases.</t>
  </si>
  <si>
    <t>BASIS OF PRESENTATION AND SUMMARY OF SIGNIFICANT ACCOUNTING POLICIES AND BASIS OF PRESENTATION (Policies)</t>
  </si>
  <si>
    <t>Basis of Presentation</t>
  </si>
  <si>
    <t>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8, which has been derived from the audited financial statements, and the unaudited
Condensed Consolidated Balance Sheet as of March 31, 2019, the unaudited Condensed Consolidated Statements of Operations,
Changes in Shareholders’ (Deficit), and Cash Flows for the three months ended March 31, 2019 and 2018,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condensed consolidated financial statements should be read
in conjunction with the audited consolidated financial statements and notes thereto included in the Company’s annual report
on Form 10-K for the year ended December 31, 2018. Unless otherwise noted, there have been no material changes to the footnotes
in the financial statements from the audited financial statements contained in the Company’s Form 10-K.</t>
  </si>
  <si>
    <t>Principles of Consolidation</t>
  </si>
  <si>
    <t xml:space="preserve">The consolidated financial
statements include the accounts and balances of the Company and its wholly-owned subsidiary, CFW Resources, LLC, a Colorado limited
liability company. The Company’s undivided interests in joint operating ventures are proportionately consolidated. </t>
  </si>
  <si>
    <t>Use of Estimates</t>
  </si>
  <si>
    <t xml:space="preserve">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densed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t>
  </si>
  <si>
    <t>Loss Per Share</t>
  </si>
  <si>
    <t xml:space="preserve">Basic and diluted loss per share is computed
by dividing net loss by the weighted average number of common shares outstanding during the period. The Company excluded potentially
dilutive securities as the effect of their inclusion would be anti-dilutive. </t>
  </si>
  <si>
    <t>Revenue Recognition</t>
  </si>
  <si>
    <t xml:space="preserve">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Revenue is recognized net of gathering and processing
fees. Disaggregation of Revenue.
Operating revenues 2019 2018
Crude oil sales $ 4,178,946 $ 1,425,233
Natural gas sales 617,138 394,411
NGL sales 175,446 249,288
Total Operating Revenues $ 4,971,530 $ 2,068,932 </t>
  </si>
  <si>
    <t>Related Party Transactions</t>
  </si>
  <si>
    <t>The Company engages in a number of transactions
with Providence Energy Operators, LLC (“PEO”) and its affiliates. PEO is the beneficial owner of 11.6% of our outstanding
common stock. We have a participation agreement that grants PEO the option to acquire up to a 50% interest and participate in any
oil and gas development on acreage we obtain within an area of mutual interest (AMI) near our Southern Core area. To date, PEO
has exercised its option under the participation agreement or otherwise participated or agreed to participate in all acreage acquisitions
and drilling operations. As discussed elsewhere in this report, an affiliate of PEO is a major participant in our principal lender
group through the Secured Credit Facility. The Board of Directors is required to approve all significant related party transactions.</t>
  </si>
  <si>
    <t>Recently Issued Accounting Pronouncements</t>
  </si>
  <si>
    <t xml:space="preserve">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will be classified as either finance or operating, with such classification affecting the pattern and classification
of expense recognition in the statements of operations and presentation within the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or use of minerals, oil, and natural gas. The Company's adoption of ASC 842 resulted in
an increase in other assets, accounts payable and accrued liabilities, and other liabilities line items on the accompanying condensed
consolidated balance sheets as a result of the additional ROU assets and related lease liabilities. Upon adoption on January 1,
2019, the Company recognized approximately $0.2 million in ROU assets and liabilities for its operating leases. There was no cumulative
effect to accumulated deficit upon the adoption of this guidance. See Note 12 for the new disclosures required by ASC 842. </t>
  </si>
  <si>
    <t>BASIS OF PRESENTATION AND SUMMARY OF SIGNIFICANT ACCOUNTING POLICIES AND BASIS OF PRESENTATION (Tables)</t>
  </si>
  <si>
    <t>Disaggregation of revenue</t>
  </si>
  <si>
    <t xml:space="preserve">Operating revenues 2019 2018
Crude oil sales $ 4,178,946 $ 1,425,233
Natural gas sales 617,138 394,411
NGL sales 175,446 249,288
Total Operating Revenues $ 4,971,530 $ 2,068,932 </t>
  </si>
  <si>
    <t>FAIR VALUE MEASUREMENTS (Tables)</t>
  </si>
  <si>
    <t>Fair value measurements</t>
  </si>
  <si>
    <t xml:space="preserve">March 31, 2019
Registration rights penalty derivative liability $ 93,024
Share purchase option derivative liability 72,064
Total $ 165,088 </t>
  </si>
  <si>
    <t>Schedule of roll-forward of the fair value of the derivative liabilities associated with Company's Secured Credit Facility, categorized as Level 3</t>
  </si>
  <si>
    <t xml:space="preserve">Three Months Ended March 31, 2019
Year Ended December 31, 2018
Beginning balance $ 241,800 $ —
Additions — 1,670,017
Total (gains) or losses (realized / unrealized)
Included in operations (76,712 ) (1,428,217 )
Included in other comprehensive income — —
Ending Balance $ 165,088 $ 241,800 </t>
  </si>
  <si>
    <t>CRUDE OIL AND NATURAL GAS PROPERTIES (Tables)</t>
  </si>
  <si>
    <t>Schedule of net capitalized costs</t>
  </si>
  <si>
    <t xml:space="preserve">March 31, December 31,
2019 2018
Proved oil and gas properties $ 41,975,719 $ 41,017,944
Unproved oil and gas properties (1) 1,530,114 2,055,752
Wells in progress (2) 222,587 1,194,114
Total capitalized costs 43,728,420 44,267,810
Accumulated DDA and impairment (3) (15,524,353 ) (14,395,458 )
Net capitalized costs $ 28,204,067 $ 29,872,352 </t>
  </si>
  <si>
    <t>DEBT (Tables)</t>
  </si>
  <si>
    <t>Summary of net amounts of debt</t>
  </si>
  <si>
    <t>10% Convertible Secured
Convertible Notes Credit
Notes Series
B Facility
December
31, 2018 Principal Balance $ 4,633,200 $ 4,724,900 $ 25,000,000
December
31, 2018, Total, net $ 4,633,200 $ 4,724,900 $ 20,182,264
Principal
Borrowings - - -
Repayments - - 10,700,564
Conversions - - -
Beginning
Balance - Unamortized Debt Issuance Costs - Original Issuer Discount - - 2,598,187
Additions - - -
Accretion - - (2,598,187)
Ending
- Unamortized Debt Issuance Costs - Original Issuer Discount - - -
Beginning
Balance - Unamortized Debt Issuance Costs - Beneficial Conversion Feature - - 1,323,403
Additions - - -
Accretion - - (1,323,403)
Ending
- Unamortized Debt Issuance Costs - Beneficial Conversion Feature - - -
Beginning
Balance - Unamortized Debt Issuance Costs - Warrant Discount - - 896,146
Additions - - -
Accretion - - (896,146)
Ending
- Unamortized Debt Issuance Costs - Warrant Discount - - -
March
31, 2019, Principal Balance $ 4,633,200 $ 4,724,900 $ 14,299,436
March
31, 2019, Total, net $ 4,633,200 $ 4,724,900 $ 14,299,436</t>
  </si>
  <si>
    <t>ASSET RETIREMENT OBLIGATION (Tables)</t>
  </si>
  <si>
    <t>Reconciliation of the Asset Retirement Obligation</t>
  </si>
  <si>
    <t xml:space="preserve">The following table summarizes the changes in
asset retirement obligations associated with the Company’s oil and gas properties:
Three months ended Year ended
March 31, December 31,
2019 2018
Asset retirement obligation, beginning of period $ 2,089,947 $ 1,123,444
Liabilities settled (91,914 ) (192,996 )
Liabilities incurred — 58,511
Revisions in estimated liabilities — 983,352
Accretion 61,784 117,636
Asset retirement obligation, end of period $ 2,059,817 $ 2,089,947
Current liability $ 809,580 $ 843,796
Long-term liability $ 1,250,237 $ 1,246,151 </t>
  </si>
  <si>
    <t>ACCOUNTS PAYABLE AND ACCRUED LIABILITIES (Tables)</t>
  </si>
  <si>
    <t>Components of Accounts Payable and Accrued Liabilities</t>
  </si>
  <si>
    <t xml:space="preserve">March 31, December 31,
2019 2018
Trade payables and accrued liabilities $ 4,934,543 $ 2,093,428
Accrued interest payable 293,014 —
Liabilities incurred in connection with development of crude oil and natural gas properties 11,669,371 22,291,989
Total $ 16,896,928 $ 24,385,417 </t>
  </si>
  <si>
    <t>SHAREHOLDERS' EQUITY (Tables)</t>
  </si>
  <si>
    <t>Summary of Warrants Outstanding</t>
  </si>
  <si>
    <t xml:space="preserve">Shares Underlying Outstanding Warrants Exercise Price Per Share Expiration Date
Underwriter warrants 255,600 $ 1.25 11/12/2020
Investor warrants 6,666,600 $ 3.00 12/31/2019
Placement agent warrants 666,600 $ 1.50 12/31/2021
Secured Credit Facility warrants 1,500,000 $ 0.01 2/1/2020
Total 9,088,800 </t>
  </si>
  <si>
    <t>STOCK BASED COMPENSATION (Tables)</t>
  </si>
  <si>
    <t>Summary of Stock Option Activity</t>
  </si>
  <si>
    <t xml:space="preserve">Weighted Remaining
Average Contractual
Number of Exercise Term
Shares Price (Years)
Outstanding, December 31, 2018 5,037,000 $ 0.79 3.87
Exercisable, December 31, 2018 4,621,000 $ 0.75 3.86
Granted — — —
Exercised — — —
Forfeited — — —
Outstanding, March 31, 2019 5,037,000 $ 0.79 3.62
Exercisable, March 31, 2019 4,946,000 $ 0.77 3.64 </t>
  </si>
  <si>
    <t>RELATED PARTY TRANSACTIONS (Tables)</t>
  </si>
  <si>
    <t>Related Party Transactions Tables Abstract</t>
  </si>
  <si>
    <t>Related party balances</t>
  </si>
  <si>
    <t xml:space="preserve">March 31, 2019
December 31, 2018
Liabilities
Revenue distribution payable and accrued liabilities $ (1,556,592 ) $ (2,133,622 )
Secured Credit Facility (14,299,436 ) (25,000,00 )
Loan commitment fee – Secured Credit Facility — (1,250,000 )
Default penalty interest – Secured Credit Facility — (312,500 )
Make-whole premium – Secured Credit Facility — (3,347,874 )
Break-up fee payable, participation agreement (580,881 ) (580,881 )
Assets
Accounts receivable – joint interest billing $ 1,101,501 $ 1,158,213 </t>
  </si>
  <si>
    <t>Use of Proceeds</t>
  </si>
  <si>
    <t>Principal
Balance $ 25,000,000
Total
Sale Proceeds Received 15,538,766
Less
Accrued
broker fees (250,000)
Expenses (17,702)
Available
cash 15,271,064
Underwriting
fee (1,250,000)
January
2019 default interest (105,706)
February
2019 interest (452,865)
March
1, 2019 - March 26, 2019 interest (377,768)
Make-whole
premium (2,384,161)
Allocated
to Principal 10,700,564
Remaining
Principal Balance $ 14,299,436</t>
  </si>
  <si>
    <t>BASIS OF PRESENTATION AND SUMMARY OF SIGNIFICANT ACCOUNTING POLICIES AND BASIS OF PRESENTATION (Details) - USD ($)</t>
  </si>
  <si>
    <t>Revenues</t>
  </si>
  <si>
    <t>GOING CONCERN (Details Narrative) - USD ($)</t>
  </si>
  <si>
    <t>12 Months Ended</t>
  </si>
  <si>
    <t>FAIR VALUE MEASUREMENTS (Details)</t>
  </si>
  <si>
    <t>Mar. 31, 2019USD ($)</t>
  </si>
  <si>
    <t>Fair Value Measurements</t>
  </si>
  <si>
    <t>Registration rights penalty derivative liability</t>
  </si>
  <si>
    <t>Share purchase option derivative liability</t>
  </si>
  <si>
    <t>FAIR VALUE MEASUREMENTS (Details 1) - USD ($)</t>
  </si>
  <si>
    <t>Beginning balance</t>
  </si>
  <si>
    <t>Additions</t>
  </si>
  <si>
    <t>Included in operations</t>
  </si>
  <si>
    <t>Included in other comprehensive income</t>
  </si>
  <si>
    <t>Ending Balance</t>
  </si>
  <si>
    <t>CRUDE OIL AND NATURAL GAS PROPERTIES (Details) - USD ($)</t>
  </si>
  <si>
    <t>Proved oil and gas properties</t>
  </si>
  <si>
    <t>Unproved oil and gas properties</t>
  </si>
  <si>
    <t>Total capitalized costs</t>
  </si>
  <si>
    <t>Accumulated depletion, depreciation and amortization</t>
  </si>
  <si>
    <t>Net capitalized costs</t>
  </si>
  <si>
    <t>DEBT (Details) - USD ($)</t>
  </si>
  <si>
    <t>Payment of origination fee</t>
  </si>
  <si>
    <t>Payment of accrued interest costs</t>
  </si>
  <si>
    <t>DEBT (Details 2) - USD ($)</t>
  </si>
  <si>
    <t>Accretion</t>
  </si>
  <si>
    <t>Convertible Notes Series A [Member]</t>
  </si>
  <si>
    <t>Balance at beginning of period</t>
  </si>
  <si>
    <t>Borrowings</t>
  </si>
  <si>
    <t>Repayments</t>
  </si>
  <si>
    <t>Conversions</t>
  </si>
  <si>
    <t>Beginning Balance - Unamortized Debt Issuance Costs</t>
  </si>
  <si>
    <t>Ending - Unamortized Debt Issuance Costs</t>
  </si>
  <si>
    <t>Balance at end of period</t>
  </si>
  <si>
    <t>Convertible Notes Series B [Member]</t>
  </si>
  <si>
    <t>Secured Credit Facility [Member]</t>
  </si>
  <si>
    <t>Secured Credit Facility [Member] | Warrant [Member]</t>
  </si>
  <si>
    <t>Secured Credit Facility [Member] | Original Issuer Discount [Member]</t>
  </si>
  <si>
    <t>Secured Credit Facility [Member] | Beneficial Conversion Feature [Member]</t>
  </si>
  <si>
    <t>ASSET RETIREMENT OBLIGATION (Details) - USD ($)</t>
  </si>
  <si>
    <t>Activity of asset retirement obligation</t>
  </si>
  <si>
    <t>Asset retirement obligation, beginning of period</t>
  </si>
  <si>
    <t>Liabilities settled</t>
  </si>
  <si>
    <t>Liabilities incurred</t>
  </si>
  <si>
    <t>Revisions in estimated liabilities</t>
  </si>
  <si>
    <t>Asset retirement obligation, end of period</t>
  </si>
  <si>
    <t>Current liability</t>
  </si>
  <si>
    <t>Long-term liability</t>
  </si>
  <si>
    <t>ACCOUNTS PAYABLE AND ACCRUED LIABILITIES (Details) - USD ($)</t>
  </si>
  <si>
    <t>Trade accounts payable and accrued liabilities</t>
  </si>
  <si>
    <t>Accrued interest payable</t>
  </si>
  <si>
    <t>Liabilities incurred in connection with acquisition of crude oil and natural gas properties</t>
  </si>
  <si>
    <t>SHAREHOLDERS' EQUITY (Details)</t>
  </si>
  <si>
    <t>Mar. 31, 2019$ / sharesshares</t>
  </si>
  <si>
    <t>Warrants</t>
  </si>
  <si>
    <t>Shares underlying outstanding warrants</t>
  </si>
  <si>
    <t>Underwriter Warrants [Member]</t>
  </si>
  <si>
    <t>Warrants exercise price | $ / shares</t>
  </si>
  <si>
    <t>Investor Warrants [Member]</t>
  </si>
  <si>
    <t>Placement Agent Warrants [Member]</t>
  </si>
  <si>
    <t>Secured Credit Facility Warrants [Member]</t>
  </si>
  <si>
    <t>STOCK-BASED COMPENSATION (Details)</t>
  </si>
  <si>
    <t>Number of Shares</t>
  </si>
  <si>
    <t>Outstanding Options, Beginning of period | shares</t>
  </si>
  <si>
    <t>Options Granted | shares</t>
  </si>
  <si>
    <t>Options Exercised | shares</t>
  </si>
  <si>
    <t>Options Forfeited | shares</t>
  </si>
  <si>
    <t>Outstanding Options, End of period | shares</t>
  </si>
  <si>
    <t>Options Exercisable | shares</t>
  </si>
  <si>
    <t>Weighted Average Exercise Price</t>
  </si>
  <si>
    <t>Outstanding, Beginning, Weighted-Average Exercise Price | $ / shares</t>
  </si>
  <si>
    <t>Granted | $ / shares</t>
  </si>
  <si>
    <t>Exercised | $ / shares</t>
  </si>
  <si>
    <t>Forfeited | $ / shares</t>
  </si>
  <si>
    <t>Outstanding, Ending, Weighted-Average Exercise Price | $ / shares</t>
  </si>
  <si>
    <t>Exercisable | $ / shares</t>
  </si>
  <si>
    <t>Remaining Contractual Term (Years)</t>
  </si>
  <si>
    <t>Outstanding, Beginning</t>
  </si>
  <si>
    <t>3 years 10 months 13 days</t>
  </si>
  <si>
    <t>Outstanding, Ending</t>
  </si>
  <si>
    <t>3 years 7 months 13 days</t>
  </si>
  <si>
    <t>Exercisable</t>
  </si>
  <si>
    <t>3 years 7 months 20 days</t>
  </si>
  <si>
    <t>STOCK-BASED COMPENSATION (Details Narrative) - USD ($)</t>
  </si>
  <si>
    <t>Stock-based compensation expense</t>
  </si>
  <si>
    <t>Unvested share based compensation</t>
  </si>
  <si>
    <t>RELATED PARTY TRANSACTIONS (Details) - USD ($)</t>
  </si>
  <si>
    <t>Trade payables and accrued liabilities</t>
  </si>
  <si>
    <t>Related party transactions</t>
  </si>
  <si>
    <t>Senior Secured Credit Facility</t>
  </si>
  <si>
    <t>Loan commitment fee - Senior Secured Credit Facility</t>
  </si>
  <si>
    <t>Default penalty interest - Senior Secured Credit Facility</t>
  </si>
  <si>
    <t>Make-whole premium – Secured Credit Facility</t>
  </si>
  <si>
    <t>Break-up fee payable, participation agreement</t>
  </si>
  <si>
    <t>Accounts receivable</t>
  </si>
  <si>
    <t>RELATED PARTY TRANSACTIONS (Details Narrative) - USD ($)</t>
  </si>
  <si>
    <t>Accrued interest</t>
  </si>
  <si>
    <t>Interest expens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807733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09517</v>
      </c>
      <c r="C3" s="6" t="n">
        <v>2636943</v>
      </c>
    </row>
    <row r="4" spans="1:3">
      <c r="A4" s="4" t="s">
        <v>34</v>
      </c>
      <c r="B4" s="5" t="n">
        <v>580586</v>
      </c>
      <c r="C4" s="5" t="n">
        <v>495911</v>
      </c>
    </row>
    <row r="5" spans="1:3">
      <c r="A5" s="4" t="s">
        <v>35</v>
      </c>
      <c r="B5" s="5" t="n">
        <v>1101501</v>
      </c>
      <c r="C5" s="5" t="n">
        <v>1158213</v>
      </c>
    </row>
    <row r="6" spans="1:3">
      <c r="A6" s="4" t="s">
        <v>36</v>
      </c>
      <c r="B6" s="5" t="n">
        <v>5431408</v>
      </c>
      <c r="C6" s="5" t="n">
        <v>11659479</v>
      </c>
    </row>
    <row r="7" spans="1:3">
      <c r="A7" s="4" t="s">
        <v>37</v>
      </c>
      <c r="B7" s="5" t="n">
        <v>295750</v>
      </c>
      <c r="C7" s="5" t="n">
        <v>178259</v>
      </c>
    </row>
    <row r="8" spans="1:3">
      <c r="A8" s="4" t="s">
        <v>38</v>
      </c>
      <c r="B8" s="5" t="n">
        <v>0</v>
      </c>
      <c r="C8" s="5" t="n">
        <v>16090898</v>
      </c>
    </row>
    <row r="9" spans="1:3">
      <c r="A9" s="4" t="s">
        <v>39</v>
      </c>
      <c r="B9" s="5" t="n">
        <v>9718762</v>
      </c>
      <c r="C9" s="5" t="n">
        <v>32219703</v>
      </c>
    </row>
    <row r="10" spans="1:3">
      <c r="A10" s="3" t="s">
        <v>40</v>
      </c>
    </row>
    <row r="11" spans="1:3">
      <c r="A11" s="4" t="s">
        <v>41</v>
      </c>
      <c r="B11" s="5" t="n">
        <v>41975719</v>
      </c>
      <c r="C11" s="5" t="n">
        <v>41017944</v>
      </c>
    </row>
    <row r="12" spans="1:3">
      <c r="A12" s="4" t="s">
        <v>42</v>
      </c>
      <c r="B12" s="5" t="n">
        <v>1530114</v>
      </c>
      <c r="C12" s="5" t="n">
        <v>2055752</v>
      </c>
    </row>
    <row r="13" spans="1:3">
      <c r="A13" s="4" t="s">
        <v>43</v>
      </c>
      <c r="B13" s="5" t="n">
        <v>222587</v>
      </c>
      <c r="C13" s="5" t="n">
        <v>1194114</v>
      </c>
    </row>
    <row r="14" spans="1:3">
      <c r="A14" s="4" t="s">
        <v>44</v>
      </c>
      <c r="B14" s="5" t="n">
        <v>-15524353</v>
      </c>
      <c r="C14" s="5" t="n">
        <v>-14395458</v>
      </c>
    </row>
    <row r="15" spans="1:3">
      <c r="A15" s="4" t="s">
        <v>45</v>
      </c>
      <c r="B15" s="5" t="n">
        <v>28204067</v>
      </c>
      <c r="C15" s="5" t="n">
        <v>29872352</v>
      </c>
    </row>
    <row r="16" spans="1:3">
      <c r="A16" s="4" t="s">
        <v>46</v>
      </c>
      <c r="B16" s="5" t="n">
        <v>102790</v>
      </c>
      <c r="C16" s="5" t="n">
        <v>115350</v>
      </c>
    </row>
    <row r="17" spans="1:3">
      <c r="A17" s="4" t="s">
        <v>47</v>
      </c>
      <c r="B17" s="5" t="n">
        <v>542591</v>
      </c>
      <c r="C17" s="5" t="n">
        <v>357070</v>
      </c>
    </row>
    <row r="18" spans="1:3">
      <c r="A18" s="4" t="s">
        <v>48</v>
      </c>
      <c r="B18" s="5" t="n">
        <v>38568210</v>
      </c>
      <c r="C18" s="5" t="n">
        <v>62564475</v>
      </c>
    </row>
    <row r="19" spans="1:3">
      <c r="A19" s="3" t="s">
        <v>49</v>
      </c>
    </row>
    <row r="20" spans="1:3">
      <c r="A20" s="4" t="s">
        <v>50</v>
      </c>
      <c r="B20" s="5" t="n">
        <v>16896928</v>
      </c>
      <c r="C20" s="5" t="n">
        <v>24385417</v>
      </c>
    </row>
    <row r="21" spans="1:3">
      <c r="A21" s="4" t="s">
        <v>51</v>
      </c>
      <c r="B21" s="5" t="n">
        <v>2137473</v>
      </c>
      <c r="C21" s="5" t="n">
        <v>7624877</v>
      </c>
    </row>
    <row r="22" spans="1:3">
      <c r="A22" s="4" t="s">
        <v>52</v>
      </c>
      <c r="B22" s="5" t="n">
        <v>2331576</v>
      </c>
      <c r="C22" s="5" t="n">
        <v>2501095</v>
      </c>
    </row>
    <row r="23" spans="1:3">
      <c r="A23" s="4" t="s">
        <v>53</v>
      </c>
      <c r="B23" s="5" t="n">
        <v>809580</v>
      </c>
      <c r="C23" s="5" t="n">
        <v>843796</v>
      </c>
    </row>
    <row r="24" spans="1:3">
      <c r="A24" s="4" t="s">
        <v>54</v>
      </c>
      <c r="B24" s="5" t="n">
        <v>14299436</v>
      </c>
      <c r="C24" s="5" t="n">
        <v>20182264</v>
      </c>
    </row>
    <row r="25" spans="1:3">
      <c r="A25" s="4" t="s">
        <v>55</v>
      </c>
      <c r="B25" s="5" t="n">
        <v>9358100</v>
      </c>
      <c r="C25" s="5" t="n">
        <v>9358100</v>
      </c>
    </row>
    <row r="26" spans="1:3">
      <c r="A26" s="4" t="s">
        <v>56</v>
      </c>
      <c r="B26" s="5" t="n">
        <v>165088</v>
      </c>
      <c r="C26" s="5" t="n">
        <v>241800</v>
      </c>
    </row>
    <row r="27" spans="1:3">
      <c r="A27" s="4" t="s">
        <v>57</v>
      </c>
      <c r="B27" s="5" t="n">
        <v>45998181</v>
      </c>
      <c r="C27" s="5" t="n">
        <v>65137349</v>
      </c>
    </row>
    <row r="28" spans="1:3">
      <c r="A28" s="3" t="s">
        <v>58</v>
      </c>
    </row>
    <row r="29" spans="1:3">
      <c r="A29" s="4" t="s">
        <v>59</v>
      </c>
      <c r="B29" s="5" t="n">
        <v>1062189</v>
      </c>
      <c r="C29" s="5" t="n">
        <v>448465</v>
      </c>
    </row>
    <row r="30" spans="1:3">
      <c r="A30" s="4" t="s">
        <v>53</v>
      </c>
      <c r="B30" s="5" t="n">
        <v>1250237</v>
      </c>
      <c r="C30" s="5" t="n">
        <v>1246151</v>
      </c>
    </row>
    <row r="31" spans="1:3">
      <c r="A31" s="4" t="s">
        <v>60</v>
      </c>
      <c r="B31" s="5" t="n">
        <v>48310607</v>
      </c>
      <c r="C31" s="5" t="n">
        <v>66831965</v>
      </c>
    </row>
    <row r="32" spans="1:3">
      <c r="A32" s="3" t="s">
        <v>61</v>
      </c>
    </row>
    <row r="33" spans="1:3">
      <c r="A33" s="4" t="s">
        <v>62</v>
      </c>
      <c r="B33" s="5" t="n">
        <v>0</v>
      </c>
      <c r="C33" s="5" t="n">
        <v>0</v>
      </c>
    </row>
    <row r="34" spans="1:3">
      <c r="A34" s="4" t="s">
        <v>63</v>
      </c>
      <c r="B34" s="5" t="n">
        <v>28077</v>
      </c>
      <c r="C34" s="5" t="n">
        <v>28090</v>
      </c>
    </row>
    <row r="35" spans="1:3">
      <c r="A35" s="4" t="s">
        <v>64</v>
      </c>
      <c r="B35" s="5" t="n">
        <v>33839734</v>
      </c>
      <c r="C35" s="5" t="n">
        <v>33710588</v>
      </c>
    </row>
    <row r="36" spans="1:3">
      <c r="A36" s="4" t="s">
        <v>65</v>
      </c>
      <c r="B36" s="5" t="n">
        <v>-43610208</v>
      </c>
      <c r="C36" s="5" t="n">
        <v>-38006168</v>
      </c>
    </row>
    <row r="37" spans="1:3">
      <c r="A37" s="4" t="s">
        <v>66</v>
      </c>
      <c r="B37" s="5" t="n">
        <v>-9742397</v>
      </c>
      <c r="C37" s="5" t="n">
        <v>-4267490</v>
      </c>
    </row>
    <row r="38" spans="1:3">
      <c r="A38" s="4" t="s">
        <v>67</v>
      </c>
      <c r="B38" s="6" t="n">
        <v>38568210</v>
      </c>
      <c r="C38" s="6" t="n">
        <v>62564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4" t="s">
        <v>71</v>
      </c>
      <c r="C3" s="4" t="s">
        <v>7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4" t="s">
        <v>76</v>
      </c>
      <c r="C7" s="7" t="n">
        <v>0.001</v>
      </c>
    </row>
    <row r="8" spans="1:3">
      <c r="A8" s="4" t="s">
        <v>77</v>
      </c>
      <c r="B8" s="5" t="n">
        <v>100000000</v>
      </c>
      <c r="C8" s="5" t="n">
        <v>100000000</v>
      </c>
    </row>
    <row r="9" spans="1:3">
      <c r="A9" s="4" t="s">
        <v>78</v>
      </c>
      <c r="B9" s="5" t="n">
        <v>28077332</v>
      </c>
      <c r="C9" s="5" t="n">
        <v>28089765</v>
      </c>
    </row>
    <row r="10" spans="1:3">
      <c r="A10" s="4" t="s">
        <v>79</v>
      </c>
      <c r="B10" s="5" t="n">
        <v>28077332</v>
      </c>
      <c r="C10" s="5" t="n">
        <v>28089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1</v>
      </c>
    </row>
    <row r="3" spans="1:3">
      <c r="A3" s="4" t="s">
        <v>255</v>
      </c>
      <c r="B3" s="6" t="n">
        <v>4971530</v>
      </c>
      <c r="C3" s="6" t="n">
        <v>2068932</v>
      </c>
    </row>
    <row r="4" spans="1:3">
      <c r="A4" s="4" t="s">
        <v>103</v>
      </c>
    </row>
    <row r="5" spans="1:3">
      <c r="A5" s="4" t="s">
        <v>255</v>
      </c>
      <c r="B5" s="5" t="n">
        <v>4178946</v>
      </c>
      <c r="C5" s="5" t="n">
        <v>1425233</v>
      </c>
    </row>
    <row r="6" spans="1:3">
      <c r="A6" s="4" t="s">
        <v>104</v>
      </c>
    </row>
    <row r="7" spans="1:3">
      <c r="A7" s="4" t="s">
        <v>255</v>
      </c>
      <c r="B7" s="5" t="n">
        <v>617138</v>
      </c>
      <c r="C7" s="5" t="n">
        <v>394411</v>
      </c>
    </row>
    <row r="8" spans="1:3">
      <c r="A8" s="4" t="s">
        <v>105</v>
      </c>
    </row>
    <row r="9" spans="1:3">
      <c r="A9" s="4" t="s">
        <v>255</v>
      </c>
      <c r="B9" s="6" t="n">
        <v>175446</v>
      </c>
      <c r="C9" s="6" t="n">
        <v>249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56</v>
      </c>
      <c r="B1" s="2" t="s">
        <v>1</v>
      </c>
      <c r="D1" s="2" t="s">
        <v>257</v>
      </c>
    </row>
    <row r="2" spans="1:4">
      <c r="B2" s="2" t="s">
        <v>2</v>
      </c>
      <c r="C2" s="2" t="s">
        <v>81</v>
      </c>
      <c r="D2" s="2" t="s">
        <v>31</v>
      </c>
    </row>
    <row r="3" spans="1:4">
      <c r="A3" s="3" t="s">
        <v>175</v>
      </c>
    </row>
    <row r="4" spans="1:4">
      <c r="A4" s="4" t="s">
        <v>98</v>
      </c>
      <c r="B4" s="6" t="n">
        <v>-5604040</v>
      </c>
      <c r="C4" s="6" t="n">
        <v>-1487743</v>
      </c>
      <c r="D4" s="6" t="n">
        <v>-173077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58</v>
      </c>
      <c r="B1" s="2" t="s">
        <v>259</v>
      </c>
    </row>
    <row r="2" spans="1:2">
      <c r="A2" s="3" t="s">
        <v>260</v>
      </c>
    </row>
    <row r="3" spans="1:2">
      <c r="A3" s="4" t="s">
        <v>261</v>
      </c>
      <c r="B3" s="6" t="n">
        <v>93024</v>
      </c>
    </row>
    <row r="4" spans="1:2">
      <c r="A4" s="4" t="s">
        <v>262</v>
      </c>
      <c r="B4" s="5" t="n">
        <v>72064</v>
      </c>
    </row>
    <row r="5" spans="1:2">
      <c r="A5" s="4" t="s">
        <v>110</v>
      </c>
      <c r="B5" s="6" t="n">
        <v>165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63</v>
      </c>
      <c r="B1" s="2" t="s">
        <v>1</v>
      </c>
      <c r="C1" s="2" t="s">
        <v>257</v>
      </c>
    </row>
    <row r="2" spans="1:3">
      <c r="B2" s="2" t="s">
        <v>2</v>
      </c>
      <c r="C2" s="2" t="s">
        <v>31</v>
      </c>
    </row>
    <row r="3" spans="1:3">
      <c r="A3" s="3" t="s">
        <v>178</v>
      </c>
    </row>
    <row r="4" spans="1:3">
      <c r="A4" s="4" t="s">
        <v>264</v>
      </c>
      <c r="B4" s="6" t="n">
        <v>241800</v>
      </c>
      <c r="C4" s="6" t="n">
        <v>0</v>
      </c>
    </row>
    <row r="5" spans="1:3">
      <c r="A5" s="4" t="s">
        <v>265</v>
      </c>
      <c r="B5" s="5" t="n">
        <v>0</v>
      </c>
      <c r="C5" s="5" t="n">
        <v>1670017</v>
      </c>
    </row>
    <row r="6" spans="1:3">
      <c r="A6" s="4" t="s">
        <v>266</v>
      </c>
      <c r="B6" s="5" t="n">
        <v>-76712</v>
      </c>
      <c r="C6" s="5" t="n">
        <v>-1428217</v>
      </c>
    </row>
    <row r="7" spans="1:3">
      <c r="A7" s="4" t="s">
        <v>267</v>
      </c>
      <c r="B7" s="5" t="n">
        <v>0</v>
      </c>
      <c r="C7" s="5" t="n">
        <v>0</v>
      </c>
    </row>
    <row r="8" spans="1:3">
      <c r="A8" s="4" t="s">
        <v>268</v>
      </c>
      <c r="B8" s="6" t="n">
        <v>165088</v>
      </c>
      <c r="C8" s="6" t="n">
        <v>241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9</v>
      </c>
      <c r="B1" s="2" t="s">
        <v>2</v>
      </c>
      <c r="C1" s="2" t="s">
        <v>31</v>
      </c>
    </row>
    <row r="2" spans="1:3">
      <c r="A2" s="3" t="s">
        <v>181</v>
      </c>
    </row>
    <row r="3" spans="1:3">
      <c r="A3" s="4" t="s">
        <v>270</v>
      </c>
      <c r="B3" s="6" t="n">
        <v>41975719</v>
      </c>
      <c r="C3" s="6" t="n">
        <v>41017944</v>
      </c>
    </row>
    <row r="4" spans="1:3">
      <c r="A4" s="4" t="s">
        <v>271</v>
      </c>
      <c r="B4" s="5" t="n">
        <v>1530114</v>
      </c>
      <c r="C4" s="5" t="n">
        <v>2055752</v>
      </c>
    </row>
    <row r="5" spans="1:3">
      <c r="A5" s="4" t="s">
        <v>43</v>
      </c>
      <c r="B5" s="5" t="n">
        <v>222587</v>
      </c>
      <c r="C5" s="5" t="n">
        <v>1194114</v>
      </c>
    </row>
    <row r="6" spans="1:3">
      <c r="A6" s="4" t="s">
        <v>272</v>
      </c>
      <c r="B6" s="5" t="n">
        <v>43728420</v>
      </c>
      <c r="C6" s="5" t="n">
        <v>44267810</v>
      </c>
    </row>
    <row r="7" spans="1:3">
      <c r="A7" s="4" t="s">
        <v>273</v>
      </c>
      <c r="B7" s="5" t="n">
        <v>-15524353</v>
      </c>
      <c r="C7" s="5" t="n">
        <v>-14395458</v>
      </c>
    </row>
    <row r="8" spans="1:3">
      <c r="A8" s="4" t="s">
        <v>274</v>
      </c>
      <c r="B8" s="6" t="n">
        <v>28204067</v>
      </c>
      <c r="C8" s="6" t="n">
        <v>29872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75</v>
      </c>
      <c r="B1" s="2" t="s">
        <v>1</v>
      </c>
    </row>
    <row r="2" spans="1:3">
      <c r="B2" s="2" t="s">
        <v>2</v>
      </c>
      <c r="C2" s="2" t="s">
        <v>81</v>
      </c>
    </row>
    <row r="3" spans="1:3">
      <c r="A3" s="4" t="s">
        <v>276</v>
      </c>
      <c r="B3" s="6" t="n">
        <v>0</v>
      </c>
      <c r="C3" s="6" t="n">
        <v>-1250000</v>
      </c>
    </row>
    <row r="4" spans="1:3">
      <c r="A4" s="4" t="s">
        <v>277</v>
      </c>
      <c r="B4" s="6" t="n">
        <v>0</v>
      </c>
      <c r="C4" s="6" t="n">
        <v>-10868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8</v>
      </c>
      <c r="B1" s="2" t="s">
        <v>1</v>
      </c>
    </row>
    <row r="2" spans="1:3">
      <c r="B2" s="2" t="s">
        <v>2</v>
      </c>
      <c r="C2" s="2" t="s">
        <v>81</v>
      </c>
    </row>
    <row r="3" spans="1:3">
      <c r="A3" s="4" t="s">
        <v>265</v>
      </c>
      <c r="B3" s="6" t="n">
        <v>0</v>
      </c>
      <c r="C3" s="6" t="n">
        <v>1250000</v>
      </c>
    </row>
    <row r="4" spans="1:3">
      <c r="A4" s="4" t="s">
        <v>279</v>
      </c>
      <c r="B4" s="5" t="n">
        <v>4817734</v>
      </c>
      <c r="C4" s="6" t="n">
        <v>1497192</v>
      </c>
    </row>
    <row r="5" spans="1:3">
      <c r="A5" s="4" t="s">
        <v>280</v>
      </c>
    </row>
    <row r="6" spans="1:3">
      <c r="A6" s="4" t="s">
        <v>281</v>
      </c>
      <c r="B6" s="5" t="n">
        <v>4633200</v>
      </c>
    </row>
    <row r="7" spans="1:3">
      <c r="A7" s="4" t="s">
        <v>282</v>
      </c>
      <c r="B7" s="5" t="n">
        <v>0</v>
      </c>
    </row>
    <row r="8" spans="1:3">
      <c r="A8" s="4" t="s">
        <v>283</v>
      </c>
      <c r="B8" s="5" t="n">
        <v>0</v>
      </c>
    </row>
    <row r="9" spans="1:3">
      <c r="A9" s="4" t="s">
        <v>284</v>
      </c>
      <c r="B9" s="5" t="n">
        <v>0</v>
      </c>
    </row>
    <row r="10" spans="1:3">
      <c r="A10" s="4" t="s">
        <v>285</v>
      </c>
      <c r="B10" s="5" t="n">
        <v>0</v>
      </c>
    </row>
    <row r="11" spans="1:3">
      <c r="A11" s="4" t="s">
        <v>265</v>
      </c>
      <c r="B11" s="5" t="n">
        <v>0</v>
      </c>
    </row>
    <row r="12" spans="1:3">
      <c r="A12" s="4" t="s">
        <v>279</v>
      </c>
      <c r="B12" s="5" t="n">
        <v>0</v>
      </c>
    </row>
    <row r="13" spans="1:3">
      <c r="A13" s="4" t="s">
        <v>286</v>
      </c>
      <c r="B13" s="5" t="n">
        <v>0</v>
      </c>
    </row>
    <row r="14" spans="1:3">
      <c r="A14" s="4" t="s">
        <v>287</v>
      </c>
      <c r="B14" s="5" t="n">
        <v>4633200</v>
      </c>
    </row>
    <row r="15" spans="1:3">
      <c r="A15" s="4" t="s">
        <v>288</v>
      </c>
    </row>
    <row r="16" spans="1:3">
      <c r="A16" s="4" t="s">
        <v>281</v>
      </c>
      <c r="B16" s="5" t="n">
        <v>4724900</v>
      </c>
    </row>
    <row r="17" spans="1:3">
      <c r="A17" s="4" t="s">
        <v>285</v>
      </c>
      <c r="B17" s="5" t="n">
        <v>0</v>
      </c>
    </row>
    <row r="18" spans="1:3">
      <c r="A18" s="4" t="s">
        <v>286</v>
      </c>
      <c r="B18" s="5" t="n">
        <v>0</v>
      </c>
    </row>
    <row r="19" spans="1:3">
      <c r="A19" s="4" t="s">
        <v>287</v>
      </c>
      <c r="B19" s="5" t="n">
        <v>4724900</v>
      </c>
    </row>
    <row r="20" spans="1:3">
      <c r="A20" s="4" t="s">
        <v>289</v>
      </c>
    </row>
    <row r="21" spans="1:3">
      <c r="A21" s="4" t="s">
        <v>281</v>
      </c>
      <c r="B21" s="5" t="n">
        <v>25000000</v>
      </c>
    </row>
    <row r="22" spans="1:3">
      <c r="A22" s="4" t="s">
        <v>282</v>
      </c>
      <c r="B22" s="5" t="n">
        <v>0</v>
      </c>
    </row>
    <row r="23" spans="1:3">
      <c r="A23" s="4" t="s">
        <v>283</v>
      </c>
      <c r="B23" s="5" t="n">
        <v>10700564</v>
      </c>
    </row>
    <row r="24" spans="1:3">
      <c r="A24" s="4" t="s">
        <v>284</v>
      </c>
      <c r="B24" s="5" t="n">
        <v>0</v>
      </c>
    </row>
    <row r="25" spans="1:3">
      <c r="A25" s="4" t="s">
        <v>285</v>
      </c>
      <c r="B25" s="5" t="n">
        <v>2598187</v>
      </c>
    </row>
    <row r="26" spans="1:3">
      <c r="A26" s="4" t="s">
        <v>265</v>
      </c>
      <c r="B26" s="5" t="n">
        <v>0</v>
      </c>
    </row>
    <row r="27" spans="1:3">
      <c r="A27" s="4" t="s">
        <v>279</v>
      </c>
      <c r="B27" s="5" t="n">
        <v>-2598187</v>
      </c>
    </row>
    <row r="28" spans="1:3">
      <c r="A28" s="4" t="s">
        <v>286</v>
      </c>
      <c r="B28" s="5" t="n">
        <v>0</v>
      </c>
    </row>
    <row r="29" spans="1:3">
      <c r="A29" s="4" t="s">
        <v>287</v>
      </c>
      <c r="B29" s="5" t="n">
        <v>14299436</v>
      </c>
    </row>
    <row r="30" spans="1:3">
      <c r="A30" s="4" t="s">
        <v>290</v>
      </c>
    </row>
    <row r="31" spans="1:3">
      <c r="A31" s="4" t="s">
        <v>285</v>
      </c>
      <c r="B31" s="5" t="n">
        <v>896146</v>
      </c>
    </row>
    <row r="32" spans="1:3">
      <c r="A32" s="4" t="s">
        <v>265</v>
      </c>
      <c r="B32" s="5" t="n">
        <v>0</v>
      </c>
    </row>
    <row r="33" spans="1:3">
      <c r="A33" s="4" t="s">
        <v>279</v>
      </c>
      <c r="B33" s="5" t="n">
        <v>-896146</v>
      </c>
    </row>
    <row r="34" spans="1:3">
      <c r="A34" s="4" t="s">
        <v>286</v>
      </c>
      <c r="B34" s="5" t="n">
        <v>0</v>
      </c>
    </row>
    <row r="35" spans="1:3">
      <c r="A35" s="4" t="s">
        <v>291</v>
      </c>
    </row>
    <row r="36" spans="1:3">
      <c r="A36" s="4" t="s">
        <v>285</v>
      </c>
      <c r="B36" s="5" t="n">
        <v>2598187</v>
      </c>
    </row>
    <row r="37" spans="1:3">
      <c r="A37" s="4" t="s">
        <v>265</v>
      </c>
      <c r="B37" s="5" t="n">
        <v>0</v>
      </c>
    </row>
    <row r="38" spans="1:3">
      <c r="A38" s="4" t="s">
        <v>279</v>
      </c>
      <c r="B38" s="5" t="n">
        <v>-2598187</v>
      </c>
    </row>
    <row r="39" spans="1:3">
      <c r="A39" s="4" t="s">
        <v>286</v>
      </c>
      <c r="B39" s="5" t="n">
        <v>0</v>
      </c>
    </row>
    <row r="40" spans="1:3">
      <c r="A40" s="4" t="s">
        <v>292</v>
      </c>
    </row>
    <row r="41" spans="1:3">
      <c r="A41" s="4" t="s">
        <v>285</v>
      </c>
      <c r="B41" s="5" t="n">
        <v>1323403</v>
      </c>
    </row>
    <row r="42" spans="1:3">
      <c r="A42" s="4" t="s">
        <v>265</v>
      </c>
      <c r="B42" s="5" t="n">
        <v>0</v>
      </c>
    </row>
    <row r="43" spans="1:3">
      <c r="A43" s="4" t="s">
        <v>279</v>
      </c>
      <c r="B43" s="5" t="n">
        <v>-1323403</v>
      </c>
    </row>
    <row r="44" spans="1:3">
      <c r="A44" s="4" t="s">
        <v>286</v>
      </c>
      <c r="B4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93</v>
      </c>
      <c r="B1" s="2" t="s">
        <v>1</v>
      </c>
      <c r="D1" s="2" t="s">
        <v>257</v>
      </c>
    </row>
    <row r="2" spans="1:4">
      <c r="B2" s="2" t="s">
        <v>2</v>
      </c>
      <c r="C2" s="2" t="s">
        <v>81</v>
      </c>
      <c r="D2" s="2" t="s">
        <v>31</v>
      </c>
    </row>
    <row r="3" spans="1:4">
      <c r="A3" s="3" t="s">
        <v>294</v>
      </c>
    </row>
    <row r="4" spans="1:4">
      <c r="A4" s="4" t="s">
        <v>295</v>
      </c>
      <c r="B4" s="6" t="n">
        <v>2089947</v>
      </c>
      <c r="C4" s="6" t="n">
        <v>1123444</v>
      </c>
      <c r="D4" s="6" t="n">
        <v>1123444</v>
      </c>
    </row>
    <row r="5" spans="1:4">
      <c r="A5" s="4" t="s">
        <v>296</v>
      </c>
      <c r="B5" s="5" t="n">
        <v>-91914</v>
      </c>
      <c r="D5" s="5" t="n">
        <v>-192666</v>
      </c>
    </row>
    <row r="6" spans="1:4">
      <c r="A6" s="4" t="s">
        <v>297</v>
      </c>
      <c r="B6" s="5" t="n">
        <v>0</v>
      </c>
      <c r="D6" s="5" t="n">
        <v>58511</v>
      </c>
    </row>
    <row r="7" spans="1:4">
      <c r="A7" s="4" t="s">
        <v>298</v>
      </c>
      <c r="B7" s="5" t="n">
        <v>0</v>
      </c>
      <c r="D7" s="5" t="n">
        <v>983352</v>
      </c>
    </row>
    <row r="8" spans="1:4">
      <c r="A8" s="4" t="s">
        <v>279</v>
      </c>
      <c r="B8" s="5" t="n">
        <v>61784</v>
      </c>
      <c r="C8" s="6" t="n">
        <v>28356</v>
      </c>
      <c r="D8" s="5" t="n">
        <v>117636</v>
      </c>
    </row>
    <row r="9" spans="1:4">
      <c r="A9" s="4" t="s">
        <v>299</v>
      </c>
      <c r="B9" s="5" t="n">
        <v>2059817</v>
      </c>
      <c r="D9" s="5" t="n">
        <v>2089947</v>
      </c>
    </row>
    <row r="10" spans="1:4">
      <c r="A10" s="4" t="s">
        <v>300</v>
      </c>
      <c r="B10" s="5" t="n">
        <v>809580</v>
      </c>
      <c r="D10" s="5" t="n">
        <v>843796</v>
      </c>
    </row>
    <row r="11" spans="1:4">
      <c r="A11" s="4" t="s">
        <v>301</v>
      </c>
      <c r="B11" s="6" t="n">
        <v>1250237</v>
      </c>
      <c r="D11" s="6" t="n">
        <v>12461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190</v>
      </c>
    </row>
    <row r="3" spans="1:3">
      <c r="A3" s="4" t="s">
        <v>303</v>
      </c>
      <c r="B3" s="6" t="n">
        <v>4934543</v>
      </c>
      <c r="C3" s="6" t="n">
        <v>2093428</v>
      </c>
    </row>
    <row r="4" spans="1:3">
      <c r="A4" s="4" t="s">
        <v>304</v>
      </c>
      <c r="B4" s="5" t="n">
        <v>293014</v>
      </c>
      <c r="C4" s="5" t="n">
        <v>0</v>
      </c>
    </row>
    <row r="5" spans="1:3">
      <c r="A5" s="4" t="s">
        <v>305</v>
      </c>
      <c r="B5" s="5" t="n">
        <v>11669371</v>
      </c>
      <c r="C5" s="5" t="n">
        <v>22291989</v>
      </c>
    </row>
    <row r="6" spans="1:3">
      <c r="A6" s="4" t="s">
        <v>110</v>
      </c>
      <c r="B6" s="6" t="n">
        <v>16896928</v>
      </c>
      <c r="C6" s="6" t="n">
        <v>24385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0"/>
  </cols>
  <sheetData>
    <row r="1" spans="1:2">
      <c r="A1" s="1" t="s">
        <v>306</v>
      </c>
      <c r="B1" s="2" t="s">
        <v>307</v>
      </c>
    </row>
    <row r="2" spans="1:2">
      <c r="A2" s="3" t="s">
        <v>308</v>
      </c>
    </row>
    <row r="3" spans="1:2">
      <c r="A3" s="4" t="s">
        <v>309</v>
      </c>
      <c r="B3" s="5" t="n">
        <v>9088800</v>
      </c>
    </row>
    <row r="4" spans="1:2">
      <c r="A4" s="4" t="s">
        <v>310</v>
      </c>
    </row>
    <row r="5" spans="1:2">
      <c r="A5" s="3" t="s">
        <v>308</v>
      </c>
    </row>
    <row r="6" spans="1:2">
      <c r="A6" s="4" t="s">
        <v>309</v>
      </c>
      <c r="B6" s="5" t="n">
        <v>255600</v>
      </c>
    </row>
    <row r="7" spans="1:2">
      <c r="A7" s="4" t="s">
        <v>311</v>
      </c>
      <c r="B7" s="8" t="n">
        <v>1.25</v>
      </c>
    </row>
    <row r="8" spans="1:2">
      <c r="A8" s="4" t="s">
        <v>312</v>
      </c>
    </row>
    <row r="9" spans="1:2">
      <c r="A9" s="3" t="s">
        <v>308</v>
      </c>
    </row>
    <row r="10" spans="1:2">
      <c r="A10" s="4" t="s">
        <v>309</v>
      </c>
      <c r="B10" s="5" t="n">
        <v>6666600</v>
      </c>
    </row>
    <row r="11" spans="1:2">
      <c r="A11" s="4" t="s">
        <v>311</v>
      </c>
      <c r="B11" s="6" t="n">
        <v>3</v>
      </c>
    </row>
    <row r="12" spans="1:2">
      <c r="A12" s="4" t="s">
        <v>313</v>
      </c>
    </row>
    <row r="13" spans="1:2">
      <c r="A13" s="3" t="s">
        <v>308</v>
      </c>
    </row>
    <row r="14" spans="1:2">
      <c r="A14" s="4" t="s">
        <v>309</v>
      </c>
      <c r="B14" s="5" t="n">
        <v>666600</v>
      </c>
    </row>
    <row r="15" spans="1:2">
      <c r="A15" s="4" t="s">
        <v>311</v>
      </c>
      <c r="B15" s="8" t="n">
        <v>1.5</v>
      </c>
    </row>
    <row r="16" spans="1:2">
      <c r="A16" s="4" t="s">
        <v>314</v>
      </c>
    </row>
    <row r="17" spans="1:2">
      <c r="A17" s="3" t="s">
        <v>308</v>
      </c>
    </row>
    <row r="18" spans="1:2">
      <c r="A18" s="4" t="s">
        <v>309</v>
      </c>
      <c r="B18" s="5" t="n">
        <v>1500000</v>
      </c>
    </row>
    <row r="19" spans="1:2">
      <c r="A19" s="4" t="s">
        <v>311</v>
      </c>
      <c r="B19"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971530</v>
      </c>
      <c r="C4" s="6" t="n">
        <v>2068932</v>
      </c>
    </row>
    <row r="5" spans="1:3">
      <c r="A5" s="3" t="s">
        <v>84</v>
      </c>
    </row>
    <row r="6" spans="1:3">
      <c r="A6" s="4" t="s">
        <v>85</v>
      </c>
      <c r="B6" s="5" t="n">
        <v>473427</v>
      </c>
      <c r="C6" s="5" t="n">
        <v>305809</v>
      </c>
    </row>
    <row r="7" spans="1:3">
      <c r="A7" s="4" t="s">
        <v>86</v>
      </c>
      <c r="B7" s="5" t="n">
        <v>902915</v>
      </c>
      <c r="C7" s="5" t="n">
        <v>230919</v>
      </c>
    </row>
    <row r="8" spans="1:3">
      <c r="A8" s="4" t="s">
        <v>87</v>
      </c>
      <c r="B8" s="5" t="n">
        <v>1203239</v>
      </c>
      <c r="C8" s="5" t="n">
        <v>741954</v>
      </c>
    </row>
    <row r="9" spans="1:3">
      <c r="A9" s="4" t="s">
        <v>88</v>
      </c>
      <c r="B9" s="5" t="n">
        <v>822290</v>
      </c>
      <c r="C9" s="5" t="n">
        <v>0</v>
      </c>
    </row>
    <row r="10" spans="1:3">
      <c r="A10" s="4" t="s">
        <v>89</v>
      </c>
      <c r="B10" s="5" t="n">
        <v>0</v>
      </c>
      <c r="C10" s="5" t="n">
        <v>-55067</v>
      </c>
    </row>
    <row r="11" spans="1:3">
      <c r="A11" s="4" t="s">
        <v>90</v>
      </c>
      <c r="B11" s="5" t="n">
        <v>2086612</v>
      </c>
      <c r="C11" s="5" t="n">
        <v>597012</v>
      </c>
    </row>
    <row r="12" spans="1:3">
      <c r="A12" s="4" t="s">
        <v>91</v>
      </c>
      <c r="B12" s="5" t="n">
        <v>5488483</v>
      </c>
      <c r="C12" s="5" t="n">
        <v>1820627</v>
      </c>
    </row>
    <row r="13" spans="1:3">
      <c r="A13" s="4" t="s">
        <v>92</v>
      </c>
      <c r="B13" s="5" t="n">
        <v>-516953</v>
      </c>
      <c r="C13" s="5" t="n">
        <v>248305</v>
      </c>
    </row>
    <row r="14" spans="1:3">
      <c r="A14" s="3" t="s">
        <v>93</v>
      </c>
    </row>
    <row r="15" spans="1:3">
      <c r="A15" s="4" t="s">
        <v>94</v>
      </c>
      <c r="B15" s="5" t="n">
        <v>76712</v>
      </c>
      <c r="C15" s="5" t="n">
        <v>89887</v>
      </c>
    </row>
    <row r="16" spans="1:3">
      <c r="A16" s="4" t="s">
        <v>95</v>
      </c>
      <c r="B16" s="5" t="n">
        <v>-5162222</v>
      </c>
      <c r="C16" s="5" t="n">
        <v>-1826733</v>
      </c>
    </row>
    <row r="17" spans="1:3">
      <c r="A17" s="4" t="s">
        <v>96</v>
      </c>
      <c r="B17" s="5" t="n">
        <v>-1577</v>
      </c>
      <c r="C17" s="5" t="n">
        <v>798</v>
      </c>
    </row>
    <row r="18" spans="1:3">
      <c r="A18" s="4" t="s">
        <v>97</v>
      </c>
      <c r="B18" s="5" t="n">
        <v>-5087087</v>
      </c>
      <c r="C18" s="5" t="n">
        <v>-1736048</v>
      </c>
    </row>
    <row r="19" spans="1:3">
      <c r="A19" s="4" t="s">
        <v>98</v>
      </c>
      <c r="B19" s="6" t="n">
        <v>-5604040</v>
      </c>
      <c r="C19" s="6" t="n">
        <v>-1487743</v>
      </c>
    </row>
    <row r="20" spans="1:3">
      <c r="A20" s="3" t="s">
        <v>99</v>
      </c>
    </row>
    <row r="21" spans="1:3">
      <c r="A21" s="4" t="s">
        <v>100</v>
      </c>
      <c r="B21" s="8" t="n">
        <v>-0.2</v>
      </c>
      <c r="C21" s="8" t="n">
        <v>-0.05</v>
      </c>
    </row>
    <row r="22" spans="1:3">
      <c r="A22" s="3" t="s">
        <v>101</v>
      </c>
    </row>
    <row r="23" spans="1:3">
      <c r="A23" s="4" t="s">
        <v>102</v>
      </c>
      <c r="B23" s="5" t="n">
        <v>28077470</v>
      </c>
      <c r="C23" s="5" t="n">
        <v>27775505</v>
      </c>
    </row>
    <row r="24" spans="1:3">
      <c r="A24" s="4" t="s">
        <v>103</v>
      </c>
    </row>
    <row r="25" spans="1:3">
      <c r="A25" s="3" t="s">
        <v>82</v>
      </c>
    </row>
    <row r="26" spans="1:3">
      <c r="A26" s="4" t="s">
        <v>83</v>
      </c>
      <c r="B26" s="6" t="n">
        <v>4178946</v>
      </c>
      <c r="C26" s="6" t="n">
        <v>1425233</v>
      </c>
    </row>
    <row r="27" spans="1:3">
      <c r="A27" s="4" t="s">
        <v>104</v>
      </c>
    </row>
    <row r="28" spans="1:3">
      <c r="A28" s="3" t="s">
        <v>82</v>
      </c>
    </row>
    <row r="29" spans="1:3">
      <c r="A29" s="4" t="s">
        <v>83</v>
      </c>
      <c r="B29" s="5" t="n">
        <v>617138</v>
      </c>
      <c r="C29" s="5" t="n">
        <v>394411</v>
      </c>
    </row>
    <row r="30" spans="1:3">
      <c r="A30" s="4" t="s">
        <v>105</v>
      </c>
    </row>
    <row r="31" spans="1:3">
      <c r="A31" s="3" t="s">
        <v>82</v>
      </c>
    </row>
    <row r="32" spans="1:3">
      <c r="A32" s="4" t="s">
        <v>83</v>
      </c>
      <c r="B32" s="6" t="n">
        <v>175446</v>
      </c>
      <c r="C32" s="6" t="n">
        <v>249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30"/>
  </cols>
  <sheetData>
    <row r="1" spans="1:2">
      <c r="A1" s="1" t="s">
        <v>315</v>
      </c>
      <c r="B1" s="2" t="s">
        <v>1</v>
      </c>
    </row>
    <row r="2" spans="1:2">
      <c r="B2" s="2" t="s">
        <v>307</v>
      </c>
    </row>
    <row r="3" spans="1:2">
      <c r="A3" s="3" t="s">
        <v>316</v>
      </c>
    </row>
    <row r="4" spans="1:2">
      <c r="A4" s="4" t="s">
        <v>317</v>
      </c>
      <c r="B4" s="5" t="n">
        <v>5037000</v>
      </c>
    </row>
    <row r="5" spans="1:2">
      <c r="A5" s="4" t="s">
        <v>318</v>
      </c>
      <c r="B5" s="5" t="n">
        <v>0</v>
      </c>
    </row>
    <row r="6" spans="1:2">
      <c r="A6" s="4" t="s">
        <v>319</v>
      </c>
      <c r="B6" s="5" t="n">
        <v>0</v>
      </c>
    </row>
    <row r="7" spans="1:2">
      <c r="A7" s="4" t="s">
        <v>320</v>
      </c>
      <c r="B7" s="5" t="n">
        <v>0</v>
      </c>
    </row>
    <row r="8" spans="1:2">
      <c r="A8" s="4" t="s">
        <v>321</v>
      </c>
      <c r="B8" s="5" t="n">
        <v>5037000</v>
      </c>
    </row>
    <row r="9" spans="1:2">
      <c r="A9" s="4" t="s">
        <v>322</v>
      </c>
      <c r="B9" s="5" t="n">
        <v>4946000</v>
      </c>
    </row>
    <row r="10" spans="1:2">
      <c r="A10" s="3" t="s">
        <v>323</v>
      </c>
    </row>
    <row r="11" spans="1:2">
      <c r="A11" s="4" t="s">
        <v>324</v>
      </c>
      <c r="B11" s="8" t="n">
        <v>0.79</v>
      </c>
    </row>
    <row r="12" spans="1:2">
      <c r="A12" s="4" t="s">
        <v>325</v>
      </c>
      <c r="B12" s="5" t="n">
        <v>0</v>
      </c>
    </row>
    <row r="13" spans="1:2">
      <c r="A13" s="4" t="s">
        <v>326</v>
      </c>
      <c r="B13" s="5" t="n">
        <v>0</v>
      </c>
    </row>
    <row r="14" spans="1:2">
      <c r="A14" s="4" t="s">
        <v>327</v>
      </c>
      <c r="B14" s="5" t="n">
        <v>0</v>
      </c>
    </row>
    <row r="15" spans="1:2">
      <c r="A15" s="4" t="s">
        <v>328</v>
      </c>
      <c r="B15" s="9" t="n">
        <v>0.79</v>
      </c>
    </row>
    <row r="16" spans="1:2">
      <c r="A16" s="4" t="s">
        <v>329</v>
      </c>
      <c r="B16" s="8" t="n">
        <v>0.77</v>
      </c>
    </row>
    <row r="17" spans="1:2">
      <c r="A17" s="3" t="s">
        <v>330</v>
      </c>
    </row>
    <row r="18" spans="1:2">
      <c r="A18" s="4" t="s">
        <v>331</v>
      </c>
      <c r="B18" s="4" t="s">
        <v>332</v>
      </c>
    </row>
    <row r="19" spans="1:2">
      <c r="A19" s="4" t="s">
        <v>333</v>
      </c>
      <c r="B19" s="4" t="s">
        <v>334</v>
      </c>
    </row>
    <row r="20" spans="1:2">
      <c r="A20" s="4" t="s">
        <v>335</v>
      </c>
      <c r="B20"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7</v>
      </c>
      <c r="B1" s="2" t="s">
        <v>1</v>
      </c>
    </row>
    <row r="2" spans="1:4">
      <c r="B2" s="2" t="s">
        <v>2</v>
      </c>
      <c r="C2" s="2" t="s">
        <v>81</v>
      </c>
      <c r="D2" s="2" t="s">
        <v>31</v>
      </c>
    </row>
    <row r="3" spans="1:4">
      <c r="A3" s="3" t="s">
        <v>196</v>
      </c>
    </row>
    <row r="4" spans="1:4">
      <c r="A4" s="4" t="s">
        <v>338</v>
      </c>
      <c r="B4" s="6" t="n">
        <v>100000</v>
      </c>
      <c r="C4" s="6" t="n">
        <v>200000</v>
      </c>
    </row>
    <row r="5" spans="1:4">
      <c r="A5" s="4" t="s">
        <v>339</v>
      </c>
      <c r="B5" s="6" t="n">
        <v>0</v>
      </c>
      <c r="D5"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40</v>
      </c>
      <c r="B1" s="2" t="s">
        <v>1</v>
      </c>
      <c r="C1" s="2" t="s">
        <v>257</v>
      </c>
    </row>
    <row r="2" spans="1:3">
      <c r="B2" s="2" t="s">
        <v>2</v>
      </c>
      <c r="C2" s="2" t="s">
        <v>31</v>
      </c>
    </row>
    <row r="3" spans="1:3">
      <c r="A3" s="4" t="s">
        <v>341</v>
      </c>
    </row>
    <row r="4" spans="1:3">
      <c r="A4" s="4" t="s">
        <v>342</v>
      </c>
      <c r="B4" s="6" t="n">
        <v>-1556592</v>
      </c>
      <c r="C4" s="6" t="n">
        <v>-2133622</v>
      </c>
    </row>
    <row r="5" spans="1:3">
      <c r="A5" s="4" t="s">
        <v>343</v>
      </c>
    </row>
    <row r="6" spans="1:3">
      <c r="A6" s="4" t="s">
        <v>342</v>
      </c>
      <c r="B6" s="5" t="n">
        <v>-14299436</v>
      </c>
      <c r="C6" s="5" t="n">
        <v>-2500000</v>
      </c>
    </row>
    <row r="7" spans="1:3">
      <c r="A7" s="4" t="s">
        <v>344</v>
      </c>
    </row>
    <row r="8" spans="1:3">
      <c r="A8" s="4" t="s">
        <v>342</v>
      </c>
      <c r="B8" s="5" t="n">
        <v>0</v>
      </c>
      <c r="C8" s="5" t="n">
        <v>-1250000</v>
      </c>
    </row>
    <row r="9" spans="1:3">
      <c r="A9" s="4" t="s">
        <v>345</v>
      </c>
    </row>
    <row r="10" spans="1:3">
      <c r="A10" s="4" t="s">
        <v>342</v>
      </c>
      <c r="B10" s="5" t="n">
        <v>0</v>
      </c>
      <c r="C10" s="5" t="n">
        <v>-312500</v>
      </c>
    </row>
    <row r="11" spans="1:3">
      <c r="A11" s="4" t="s">
        <v>346</v>
      </c>
    </row>
    <row r="12" spans="1:3">
      <c r="A12" s="4" t="s">
        <v>342</v>
      </c>
      <c r="B12" s="5" t="n">
        <v>0</v>
      </c>
      <c r="C12" s="5" t="n">
        <v>-3347874</v>
      </c>
    </row>
    <row r="13" spans="1:3">
      <c r="A13" s="4" t="s">
        <v>347</v>
      </c>
    </row>
    <row r="14" spans="1:3">
      <c r="A14" s="4" t="s">
        <v>342</v>
      </c>
      <c r="B14" s="5" t="n">
        <v>-580881</v>
      </c>
      <c r="C14" s="5" t="n">
        <v>-580881</v>
      </c>
    </row>
    <row r="15" spans="1:3">
      <c r="A15" s="4" t="s">
        <v>348</v>
      </c>
    </row>
    <row r="16" spans="1:3">
      <c r="A16" s="4" t="s">
        <v>342</v>
      </c>
      <c r="B16" s="6" t="n">
        <v>1101501</v>
      </c>
      <c r="C16" s="6" t="n">
        <v>1158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9</v>
      </c>
      <c r="B1" s="2" t="s">
        <v>1</v>
      </c>
    </row>
    <row r="2" spans="1:3">
      <c r="B2" s="2" t="s">
        <v>2</v>
      </c>
      <c r="C2" s="2" t="s">
        <v>31</v>
      </c>
    </row>
    <row r="3" spans="1:3">
      <c r="A3" s="4" t="s">
        <v>350</v>
      </c>
      <c r="B3" s="6" t="n">
        <v>293014</v>
      </c>
      <c r="C3" s="6" t="n">
        <v>0</v>
      </c>
    </row>
    <row r="4" spans="1:3">
      <c r="A4" s="4" t="s">
        <v>351</v>
      </c>
      <c r="B4" s="5" t="n">
        <v>4800000</v>
      </c>
    </row>
    <row r="5" spans="1:3">
      <c r="A5" s="4" t="s">
        <v>51</v>
      </c>
      <c r="B5" s="5" t="n">
        <v>2137473</v>
      </c>
      <c r="C5" s="5" t="n">
        <v>7624877</v>
      </c>
    </row>
    <row r="6" spans="1:3">
      <c r="A6" s="4" t="s">
        <v>35</v>
      </c>
      <c r="B6" s="6" t="n">
        <v>1101501</v>
      </c>
      <c r="C6" s="6" t="n">
        <v>1158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6</v>
      </c>
      <c r="B1" s="2" t="s">
        <v>107</v>
      </c>
      <c r="C1" s="2" t="s">
        <v>108</v>
      </c>
      <c r="D1" s="2" t="s">
        <v>109</v>
      </c>
      <c r="E1" s="2" t="s">
        <v>110</v>
      </c>
    </row>
    <row r="2" spans="1:5">
      <c r="A2" s="4" t="s">
        <v>111</v>
      </c>
      <c r="B2" s="5" t="n">
        <v>27718802</v>
      </c>
    </row>
    <row r="3" spans="1:5">
      <c r="A3" s="4" t="s">
        <v>112</v>
      </c>
      <c r="B3" s="6" t="n">
        <v>27719</v>
      </c>
      <c r="C3" s="6" t="n">
        <v>28553736</v>
      </c>
      <c r="D3" s="6" t="n">
        <v>-20698421</v>
      </c>
      <c r="E3" s="6" t="n">
        <v>7833034</v>
      </c>
    </row>
    <row r="4" spans="1:5">
      <c r="A4" s="4" t="s">
        <v>113</v>
      </c>
      <c r="B4" s="5" t="n">
        <v>135963</v>
      </c>
    </row>
    <row r="5" spans="1:5">
      <c r="A5" s="4" t="s">
        <v>114</v>
      </c>
      <c r="B5" s="6" t="n">
        <v>136</v>
      </c>
      <c r="C5" s="5" t="n">
        <v>203811</v>
      </c>
      <c r="E5" s="5" t="n">
        <v>203947</v>
      </c>
    </row>
    <row r="6" spans="1:5">
      <c r="A6" s="4" t="s">
        <v>115</v>
      </c>
      <c r="B6" s="5" t="n">
        <v>145000</v>
      </c>
    </row>
    <row r="7" spans="1:5">
      <c r="A7" s="4" t="s">
        <v>116</v>
      </c>
      <c r="B7" s="6" t="n">
        <v>145</v>
      </c>
      <c r="C7" s="5" t="n">
        <v>162105</v>
      </c>
      <c r="E7" s="5" t="n">
        <v>162250</v>
      </c>
    </row>
    <row r="8" spans="1:5">
      <c r="A8" s="4" t="s">
        <v>117</v>
      </c>
      <c r="E8" s="5" t="n">
        <v>0</v>
      </c>
    </row>
    <row r="9" spans="1:5">
      <c r="A9" s="4" t="s">
        <v>118</v>
      </c>
      <c r="B9" s="5" t="n">
        <v>90000</v>
      </c>
    </row>
    <row r="10" spans="1:5">
      <c r="A10" s="4" t="s">
        <v>119</v>
      </c>
      <c r="B10" s="6" t="n">
        <v>90</v>
      </c>
      <c r="C10" s="5" t="n">
        <v>101018</v>
      </c>
      <c r="E10" s="5" t="n">
        <v>101108</v>
      </c>
    </row>
    <row r="11" spans="1:5">
      <c r="A11" s="4" t="s">
        <v>120</v>
      </c>
      <c r="C11" s="5" t="n">
        <v>2272775</v>
      </c>
      <c r="E11" s="5" t="n">
        <v>2272775</v>
      </c>
    </row>
    <row r="12" spans="1:5">
      <c r="A12" s="4" t="s">
        <v>121</v>
      </c>
      <c r="C12" s="5" t="n">
        <v>1521451</v>
      </c>
      <c r="E12" s="5" t="n">
        <v>1521451</v>
      </c>
    </row>
    <row r="13" spans="1:5">
      <c r="A13" s="4" t="s">
        <v>122</v>
      </c>
      <c r="C13" s="5" t="n">
        <v>895692</v>
      </c>
      <c r="E13" s="5" t="n">
        <v>895692</v>
      </c>
    </row>
    <row r="14" spans="1:5">
      <c r="A14" s="4" t="s">
        <v>98</v>
      </c>
      <c r="D14" s="5" t="n">
        <v>-17307747</v>
      </c>
      <c r="E14" s="5" t="n">
        <v>-17307747</v>
      </c>
    </row>
    <row r="15" spans="1:5">
      <c r="A15" s="4" t="s">
        <v>123</v>
      </c>
      <c r="B15" s="5" t="n">
        <v>28089765</v>
      </c>
    </row>
    <row r="16" spans="1:5">
      <c r="A16" s="4" t="s">
        <v>124</v>
      </c>
      <c r="B16" s="6" t="n">
        <v>28090</v>
      </c>
      <c r="C16" s="5" t="n">
        <v>33710588</v>
      </c>
      <c r="D16" s="5" t="n">
        <v>-38006168</v>
      </c>
      <c r="E16" s="5" t="n">
        <v>-4267490</v>
      </c>
    </row>
    <row r="17" spans="1:5">
      <c r="A17" s="4" t="s">
        <v>114</v>
      </c>
      <c r="E17" s="5" t="n">
        <v>0</v>
      </c>
    </row>
    <row r="18" spans="1:5">
      <c r="A18" s="4" t="s">
        <v>125</v>
      </c>
      <c r="B18" s="5" t="n">
        <v>-12433</v>
      </c>
    </row>
    <row r="19" spans="1:5">
      <c r="A19" s="4" t="s">
        <v>126</v>
      </c>
      <c r="B19" s="6" t="n">
        <v>-13</v>
      </c>
      <c r="C19" s="5" t="n">
        <v>13</v>
      </c>
    </row>
    <row r="20" spans="1:5">
      <c r="A20" s="4" t="s">
        <v>122</v>
      </c>
      <c r="C20" s="5" t="n">
        <v>129133</v>
      </c>
      <c r="E20" s="5" t="n">
        <v>129133</v>
      </c>
    </row>
    <row r="21" spans="1:5">
      <c r="A21" s="4" t="s">
        <v>98</v>
      </c>
      <c r="D21" s="5" t="n">
        <v>-5604040</v>
      </c>
      <c r="E21" s="5" t="n">
        <v>-5604040</v>
      </c>
    </row>
    <row r="22" spans="1:5">
      <c r="A22" s="4" t="s">
        <v>127</v>
      </c>
      <c r="B22" s="5" t="n">
        <v>28077332</v>
      </c>
    </row>
    <row r="23" spans="1:5">
      <c r="A23" s="4" t="s">
        <v>128</v>
      </c>
      <c r="B23" s="6" t="n">
        <v>28077</v>
      </c>
      <c r="C23" s="6" t="n">
        <v>33839734</v>
      </c>
      <c r="D23" s="6" t="n">
        <v>-43610208</v>
      </c>
      <c r="E23" s="6" t="n">
        <v>-9742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1</v>
      </c>
    </row>
    <row r="3" spans="1:3">
      <c r="A3" s="3" t="s">
        <v>130</v>
      </c>
    </row>
    <row r="4" spans="1:3">
      <c r="A4" s="4" t="s">
        <v>98</v>
      </c>
      <c r="B4" s="6" t="n">
        <v>-5604040</v>
      </c>
      <c r="C4" s="6" t="n">
        <v>-1487743</v>
      </c>
    </row>
    <row r="5" spans="1:3">
      <c r="A5" s="3" t="s">
        <v>131</v>
      </c>
    </row>
    <row r="6" spans="1:3">
      <c r="A6" s="4" t="s">
        <v>132</v>
      </c>
      <c r="B6" s="5" t="n">
        <v>1141455</v>
      </c>
      <c r="C6" s="5" t="n">
        <v>713598</v>
      </c>
    </row>
    <row r="7" spans="1:3">
      <c r="A7" s="4" t="s">
        <v>133</v>
      </c>
      <c r="B7" s="5" t="n">
        <v>-6154</v>
      </c>
      <c r="C7" s="5" t="n">
        <v>-5068</v>
      </c>
    </row>
    <row r="8" spans="1:3">
      <c r="A8" s="4" t="s">
        <v>134</v>
      </c>
      <c r="B8" s="5" t="n">
        <v>61784</v>
      </c>
      <c r="C8" s="5" t="n">
        <v>28356</v>
      </c>
    </row>
    <row r="9" spans="1:3">
      <c r="A9" s="4" t="s">
        <v>135</v>
      </c>
      <c r="B9" s="5" t="n">
        <v>4817734</v>
      </c>
      <c r="C9" s="5" t="n">
        <v>1497192</v>
      </c>
    </row>
    <row r="10" spans="1:3">
      <c r="A10" s="4" t="s">
        <v>88</v>
      </c>
      <c r="B10" s="5" t="n">
        <v>822290</v>
      </c>
      <c r="C10" s="5" t="n">
        <v>0</v>
      </c>
    </row>
    <row r="11" spans="1:3">
      <c r="A11" s="4" t="s">
        <v>136</v>
      </c>
      <c r="B11" s="5" t="n">
        <v>129133</v>
      </c>
      <c r="C11" s="5" t="n">
        <v>287589</v>
      </c>
    </row>
    <row r="12" spans="1:3">
      <c r="A12" s="4" t="s">
        <v>94</v>
      </c>
      <c r="B12" s="5" t="n">
        <v>-76712</v>
      </c>
      <c r="C12" s="5" t="n">
        <v>-89887</v>
      </c>
    </row>
    <row r="13" spans="1:3">
      <c r="A13" s="4" t="s">
        <v>137</v>
      </c>
      <c r="B13" s="5" t="n">
        <v>7530</v>
      </c>
      <c r="C13" s="5" t="n">
        <v>0</v>
      </c>
    </row>
    <row r="14" spans="1:3">
      <c r="A14" s="3" t="s">
        <v>138</v>
      </c>
    </row>
    <row r="15" spans="1:3">
      <c r="A15" s="4" t="s">
        <v>34</v>
      </c>
      <c r="B15" s="5" t="n">
        <v>44355</v>
      </c>
      <c r="C15" s="5" t="n">
        <v>-316377</v>
      </c>
    </row>
    <row r="16" spans="1:3">
      <c r="A16" s="4" t="s">
        <v>35</v>
      </c>
      <c r="B16" s="5" t="n">
        <v>-33371</v>
      </c>
      <c r="C16" s="5" t="n">
        <v>-218961</v>
      </c>
    </row>
    <row r="17" spans="1:3">
      <c r="A17" s="4" t="s">
        <v>36</v>
      </c>
      <c r="B17" s="5" t="n">
        <v>-909567</v>
      </c>
      <c r="C17" s="5" t="n">
        <v>3316</v>
      </c>
    </row>
    <row r="18" spans="1:3">
      <c r="A18" s="4" t="s">
        <v>37</v>
      </c>
      <c r="B18" s="5" t="n">
        <v>400684</v>
      </c>
      <c r="C18" s="5" t="n">
        <v>-46543</v>
      </c>
    </row>
    <row r="19" spans="1:3">
      <c r="A19" s="4" t="s">
        <v>50</v>
      </c>
      <c r="B19" s="5" t="n">
        <v>2147827</v>
      </c>
      <c r="C19" s="5" t="n">
        <v>-596378</v>
      </c>
    </row>
    <row r="20" spans="1:3">
      <c r="A20" s="4" t="s">
        <v>52</v>
      </c>
      <c r="B20" s="5" t="n">
        <v>-169519</v>
      </c>
      <c r="C20" s="5" t="n">
        <v>92750</v>
      </c>
    </row>
    <row r="21" spans="1:3">
      <c r="A21" s="4" t="s">
        <v>51</v>
      </c>
      <c r="B21" s="5" t="n">
        <v>-916903</v>
      </c>
      <c r="C21" s="5" t="n">
        <v>74184</v>
      </c>
    </row>
    <row r="22" spans="1:3">
      <c r="A22" s="4" t="s">
        <v>139</v>
      </c>
      <c r="B22" s="5" t="n">
        <v>-81408</v>
      </c>
      <c r="C22" s="5" t="n">
        <v>-55067</v>
      </c>
    </row>
    <row r="23" spans="1:3">
      <c r="A23" s="4" t="s">
        <v>140</v>
      </c>
      <c r="B23" s="5" t="n">
        <v>0</v>
      </c>
      <c r="C23" s="5" t="n">
        <v>-680248</v>
      </c>
    </row>
    <row r="24" spans="1:3">
      <c r="A24" s="4" t="s">
        <v>141</v>
      </c>
      <c r="B24" s="5" t="n">
        <v>1775118</v>
      </c>
      <c r="C24" s="5" t="n">
        <v>-799287</v>
      </c>
    </row>
    <row r="25" spans="1:3">
      <c r="A25" s="3" t="s">
        <v>142</v>
      </c>
    </row>
    <row r="26" spans="1:3">
      <c r="A26" s="4" t="s">
        <v>143</v>
      </c>
      <c r="B26" s="5" t="n">
        <v>-2042358</v>
      </c>
      <c r="C26" s="5" t="n">
        <v>-1559997</v>
      </c>
    </row>
    <row r="27" spans="1:3">
      <c r="A27" s="4" t="s">
        <v>144</v>
      </c>
      <c r="B27" s="5" t="n">
        <v>-60186</v>
      </c>
      <c r="C27" s="5" t="n">
        <v>-161682</v>
      </c>
    </row>
    <row r="28" spans="1:3">
      <c r="A28" s="4" t="s">
        <v>145</v>
      </c>
      <c r="B28" s="5" t="n">
        <v>-2102544</v>
      </c>
      <c r="C28" s="5" t="n">
        <v>-1721679</v>
      </c>
    </row>
    <row r="29" spans="1:3">
      <c r="A29" s="3" t="s">
        <v>146</v>
      </c>
    </row>
    <row r="30" spans="1:3">
      <c r="A30" s="4" t="s">
        <v>147</v>
      </c>
      <c r="B30" s="5" t="n">
        <v>0</v>
      </c>
      <c r="C30" s="5" t="n">
        <v>11163192</v>
      </c>
    </row>
    <row r="31" spans="1:3">
      <c r="A31" s="4" t="s">
        <v>148</v>
      </c>
      <c r="B31" s="5" t="n">
        <v>0</v>
      </c>
      <c r="C31" s="5" t="n">
        <v>11163192</v>
      </c>
    </row>
    <row r="32" spans="1:3">
      <c r="A32" s="3" t="s">
        <v>149</v>
      </c>
    </row>
    <row r="33" spans="1:3">
      <c r="A33" s="4" t="s">
        <v>150</v>
      </c>
      <c r="B33" s="5" t="n">
        <v>-327426</v>
      </c>
      <c r="C33" s="5" t="n">
        <v>8642226</v>
      </c>
    </row>
    <row r="34" spans="1:3">
      <c r="A34" s="4" t="s">
        <v>151</v>
      </c>
      <c r="B34" s="5" t="n">
        <v>2636943</v>
      </c>
      <c r="C34" s="5" t="n">
        <v>713924</v>
      </c>
    </row>
    <row r="35" spans="1:3">
      <c r="A35" s="4" t="s">
        <v>152</v>
      </c>
      <c r="B35" s="5" t="n">
        <v>2309517</v>
      </c>
      <c r="C35" s="5" t="n">
        <v>9356150</v>
      </c>
    </row>
    <row r="36" spans="1:3">
      <c r="A36" s="3" t="s">
        <v>153</v>
      </c>
    </row>
    <row r="37" spans="1:3">
      <c r="A37" s="4" t="s">
        <v>154</v>
      </c>
      <c r="B37" s="5" t="n">
        <v>349873</v>
      </c>
      <c r="C37" s="5" t="n">
        <v>1393312</v>
      </c>
    </row>
    <row r="38" spans="1:3">
      <c r="A38" s="3" t="s">
        <v>155</v>
      </c>
    </row>
    <row r="39" spans="1:3">
      <c r="A39" s="4" t="s">
        <v>156</v>
      </c>
      <c r="B39" s="5" t="n">
        <v>-2242719</v>
      </c>
      <c r="C39" s="5" t="n">
        <v>6070025</v>
      </c>
    </row>
    <row r="40" spans="1:3">
      <c r="A40" s="4" t="s">
        <v>157</v>
      </c>
      <c r="B40" s="5" t="n">
        <v>0</v>
      </c>
      <c r="C40" s="5" t="n">
        <v>612</v>
      </c>
    </row>
    <row r="41" spans="1:3">
      <c r="A41" s="4" t="s">
        <v>158</v>
      </c>
      <c r="B41" s="5" t="n">
        <v>-430632</v>
      </c>
      <c r="C41" s="5" t="n">
        <v>0</v>
      </c>
    </row>
    <row r="42" spans="1:3">
      <c r="A42" s="4" t="s">
        <v>159</v>
      </c>
      <c r="B42" s="5" t="n">
        <v>205447</v>
      </c>
      <c r="C42" s="5" t="n">
        <v>0</v>
      </c>
    </row>
    <row r="43" spans="1:3">
      <c r="A43" s="4" t="s">
        <v>160</v>
      </c>
      <c r="B43" s="5" t="n">
        <v>15538766</v>
      </c>
      <c r="C43" s="5" t="n">
        <v>0</v>
      </c>
    </row>
    <row r="44" spans="1:3">
      <c r="A44" s="4" t="s">
        <v>161</v>
      </c>
      <c r="B44" s="5" t="n">
        <v>0</v>
      </c>
      <c r="C44" s="5" t="n">
        <v>1603432</v>
      </c>
    </row>
    <row r="45" spans="1:3">
      <c r="A45" s="4" t="s">
        <v>162</v>
      </c>
      <c r="B45" s="5" t="n">
        <v>0</v>
      </c>
      <c r="C45" s="5" t="n">
        <v>203944</v>
      </c>
    </row>
    <row r="46" spans="1:3">
      <c r="A46" s="4" t="s">
        <v>163</v>
      </c>
      <c r="B46" s="5" t="n">
        <v>0</v>
      </c>
      <c r="C46" s="5" t="n">
        <v>1250000</v>
      </c>
    </row>
    <row r="47" spans="1:3">
      <c r="A47" s="4" t="s">
        <v>164</v>
      </c>
      <c r="B47" s="5" t="n">
        <v>0</v>
      </c>
      <c r="C47" s="5" t="n">
        <v>1365207</v>
      </c>
    </row>
    <row r="48" spans="1:3">
      <c r="A48" s="4" t="s">
        <v>165</v>
      </c>
      <c r="B48" s="5" t="n">
        <v>0</v>
      </c>
      <c r="C48" s="5" t="n">
        <v>530255</v>
      </c>
    </row>
    <row r="49" spans="1:3">
      <c r="A49" s="4" t="s">
        <v>166</v>
      </c>
      <c r="B49" s="5" t="n">
        <v>0</v>
      </c>
      <c r="C49" s="5" t="n">
        <v>5000000</v>
      </c>
    </row>
    <row r="50" spans="1:3">
      <c r="A50" s="4" t="s">
        <v>167</v>
      </c>
      <c r="B50" s="5" t="n">
        <v>0</v>
      </c>
      <c r="C50" s="5" t="n">
        <v>1500000</v>
      </c>
    </row>
    <row r="51" spans="1:3">
      <c r="A51" s="4" t="s">
        <v>168</v>
      </c>
      <c r="B51" s="6" t="n">
        <v>0</v>
      </c>
      <c r="C51" s="6" t="n">
        <v>1086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3:04Z</dcterms:created>
  <dcterms:modified xmlns:dcterms="http://purl.org/dc/terms/" xmlns:xsi="http://www.w3.org/2001/XMLSchema-instance" xsi:type="dcterms:W3CDTF">2019-05-15T17:23:04Z</dcterms:modified>
</cp:coreProperties>
</file>